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Business and Basi" sheetId="7" r:id="rId7"/>
    <s:sheet name="Summary of Significant Accounti" sheetId="8" r:id="rId8"/>
    <s:sheet name="Accounts Receivable" sheetId="9" r:id="rId9"/>
    <s:sheet name="Inventories" sheetId="10" r:id="rId10"/>
    <s:sheet name="Advances on Contracts" sheetId="11" r:id="rId11"/>
    <s:sheet name="Consolidation of Variable Inter" sheetId="12" r:id="rId12"/>
    <s:sheet name="Investment in Joint Ventures" sheetId="13" r:id="rId13"/>
    <s:sheet name="Furniture, Fixtures and Equipme" sheetId="14" r:id="rId14"/>
    <s:sheet name="Patents" sheetId="15" r:id="rId15"/>
    <s:sheet name="Stockholders' Equity" sheetId="16" r:id="rId16"/>
    <s:sheet name="Stock Option Plans" sheetId="17" r:id="rId17"/>
    <s:sheet name="Employment Contract and Deferre" sheetId="18" r:id="rId18"/>
    <s:sheet name="Income Taxes" sheetId="19" r:id="rId19"/>
    <s:sheet name="Product Sales and Significant C" sheetId="20" r:id="rId20"/>
    <s:sheet name="Commitments and Other" sheetId="21" r:id="rId21"/>
    <s:sheet name="Pension Plan" sheetId="22" r:id="rId22"/>
    <s:sheet name="Summary of Significant Accoun23" sheetId="23" r:id="rId23"/>
    <s:sheet name="Summary of Significant Accoun24" sheetId="24" r:id="rId24"/>
    <s:sheet name="Inventories  - Inventories (Tab" sheetId="25" r:id="rId25"/>
    <s:sheet name="Consolidation of Variable Int26" sheetId="26" r:id="rId26"/>
    <s:sheet name="Furniture, Fixtures and Equip27" sheetId="27" r:id="rId27"/>
    <s:sheet name="Stock Option Plans (Tables)" sheetId="28" r:id="rId28"/>
    <s:sheet name="Income Taxes (Tables)" sheetId="29" r:id="rId29"/>
    <s:sheet name="Product Sales and Significant30" sheetId="30" r:id="rId30"/>
    <s:sheet name="Commitments and Other (Tables)" sheetId="31" r:id="rId31"/>
    <s:sheet name="Organization, Business and Ba32" sheetId="32" r:id="rId32"/>
    <s:sheet name="Summary of Significant Accoun33" sheetId="33" r:id="rId33"/>
    <s:sheet name="Summary of Significant Accoun34" sheetId="34" r:id="rId34"/>
    <s:sheet name="Accounts Receivable - Additiona" sheetId="35" r:id="rId35"/>
    <s:sheet name="Inventories - Inventories (Deta" sheetId="36" r:id="rId36"/>
    <s:sheet name="Advances on Contracts - Additio" sheetId="37" r:id="rId37"/>
    <s:sheet name="Consolidation of Variable Int38" sheetId="38" r:id="rId38"/>
    <s:sheet name="Consolidation of Variable Int39" sheetId="39" r:id="rId39"/>
    <s:sheet name="Investment in Joint Ventures - " sheetId="40" r:id="rId40"/>
    <s:sheet name="Furniture, Fixtures and Equip41" sheetId="41" r:id="rId41"/>
    <s:sheet name="Furniture, Fixtures and Equip42" sheetId="42" r:id="rId42"/>
    <s:sheet name="Patents - Additional Informatio" sheetId="43" r:id="rId43"/>
    <s:sheet name="Stockholders' Equity - Addition" sheetId="44" r:id="rId44"/>
    <s:sheet name="Stock Option Plans - Additional" sheetId="45" r:id="rId45"/>
    <s:sheet name="Stock Option Plans - Summary of" sheetId="46" r:id="rId46"/>
    <s:sheet name="Employment Contract and Defer47" sheetId="47" r:id="rId47"/>
    <s:sheet name="Income Taxes - Additional Infor" sheetId="48" r:id="rId48"/>
    <s:sheet name="Income Taxes - Summary of Defer" sheetId="49" r:id="rId49"/>
    <s:sheet name="Income Taxes - Reconciliation o" sheetId="50" r:id="rId50"/>
    <s:sheet name="Product Sales and Significant51" sheetId="51" r:id="rId51"/>
    <s:sheet name="Product Sales and Significant52" sheetId="52" r:id="rId52"/>
    <s:sheet name="Commitments and Other - Additio" sheetId="53" r:id="rId53"/>
    <s:sheet name="Commitments and Other - Aggrega" sheetId="54" r:id="rId54"/>
  </s:sheets>
  <s:definedNames/>
  <s:calcPr calcId="124519" calcMode="auto" fullCalcOnLoad="1"/>
</s:workbook>
</file>

<file path=xl/sharedStrings.xml><?xml version="1.0" encoding="utf-8"?>
<sst xmlns="http://schemas.openxmlformats.org/spreadsheetml/2006/main" uniqueCount="620">
  <si>
    <t>Document and Entity Information - USD ($)</t>
  </si>
  <si>
    <t>12 Months Ended</t>
  </si>
  <si>
    <t>Dec. 31, 2015</t>
  </si>
  <si>
    <t>Apr. 06, 2016</t>
  </si>
  <si>
    <t>Jun. 30, 2015</t>
  </si>
  <si>
    <t>Document And Entity Information [Abstract]</t>
  </si>
  <si>
    <t>Entity Registrant Name</t>
  </si>
  <si>
    <t>MILESTONE SCIENTIFIC INC.</t>
  </si>
  <si>
    <t>Entity Central Index Key</t>
  </si>
  <si>
    <t>Document Type</t>
  </si>
  <si>
    <t>10-K</t>
  </si>
  <si>
    <t>Document Period End Date</t>
  </si>
  <si>
    <t>Dec. 31,
		2015</t>
  </si>
  <si>
    <t>Amendment Flag</t>
  </si>
  <si>
    <t>false</t>
  </si>
  <si>
    <t>Document Fiscal Year Focus</t>
  </si>
  <si>
    <t>Current Fiscal Year End Date</t>
  </si>
  <si>
    <t>--12-31</t>
  </si>
  <si>
    <t>Document Fiscal Period Focus</t>
  </si>
  <si>
    <t>FY</t>
  </si>
  <si>
    <t>Trading Symbol</t>
  </si>
  <si>
    <t>MLS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Current Assets:</t>
  </si>
  <si>
    <t>Cash and cash equivalents</t>
  </si>
  <si>
    <t>Accounts receivable</t>
  </si>
  <si>
    <t>Other receivable</t>
  </si>
  <si>
    <t>Inventories</t>
  </si>
  <si>
    <t>Advances on contracts</t>
  </si>
  <si>
    <t>Prepaid expenses and other current assets</t>
  </si>
  <si>
    <t>Total current assets</t>
  </si>
  <si>
    <t>Furniture, fixtures &amp; equipment net of accumulated depreciation</t>
  </si>
  <si>
    <t>Patents, net of accumulated amortization of $646,388 as of December 31, 2015 and $576,960 as of December 31, 2014</t>
  </si>
  <si>
    <t>Other assets</t>
  </si>
  <si>
    <t>Total assets</t>
  </si>
  <si>
    <t>Current Liabilities:</t>
  </si>
  <si>
    <t>Accounts payable</t>
  </si>
  <si>
    <t>Accrued expenses and other payables</t>
  </si>
  <si>
    <t>Total current liabilities</t>
  </si>
  <si>
    <t>Commitments and Contingencies</t>
  </si>
  <si>
    <t xml:space="preserve"> </t>
  </si>
  <si>
    <t>Stockholders’ Equity</t>
  </si>
  <si>
    <t>Common stock, par value $.001; authorized 50,000,000 shares; 21,720,497 shares issued, 963,451 shares to be issued and 21,687,164 shares outstanding as of December 31, 2015; 21,404,494 shares issued, 974,953 shares to be issued and 21,371,161 shares outstanding as of December 31, 2014</t>
  </si>
  <si>
    <t>Additional paid-in capital</t>
  </si>
  <si>
    <t>Accumulated deficit</t>
  </si>
  <si>
    <t>Treasury stock, at cost, 33,333 shares</t>
  </si>
  <si>
    <t>Total Milestone Scientific Inc. stockholders' equity</t>
  </si>
  <si>
    <t>Noncontrolling interest</t>
  </si>
  <si>
    <t>Total Equity</t>
  </si>
  <si>
    <t>Total liabilities and stockholders’ equity</t>
  </si>
  <si>
    <t>Series A Preferred Stock [Member]</t>
  </si>
  <si>
    <t>Series A convertible preferred stock, par value $.001, authorized 5,000,000 shares, 7,000 shares issued and outstanding, respectively</t>
  </si>
  <si>
    <t>Milestone Medical Inc. [Member]</t>
  </si>
  <si>
    <t>Investment in joint venture</t>
  </si>
  <si>
    <t>Milestone Education LLC [Member]</t>
  </si>
  <si>
    <t>Milestone China [Member]</t>
  </si>
  <si>
    <t>Variable Interest Entities [Member]</t>
  </si>
  <si>
    <t>Consolidated Balance Sheets (Parenthetical) - USD ($)</t>
  </si>
  <si>
    <t>Allowance for doubtful accounts</t>
  </si>
  <si>
    <t>Accumulated depreciation on Furniture, Fixtures &amp; Equipment</t>
  </si>
  <si>
    <t>Accumulated amortization of patents</t>
  </si>
  <si>
    <t>Common stock, par value</t>
  </si>
  <si>
    <t>Common stock, shares authorized</t>
  </si>
  <si>
    <t>Common stock, shares issued</t>
  </si>
  <si>
    <t>Common stock, shares to be issued</t>
  </si>
  <si>
    <t>Common stock, shares outstanding</t>
  </si>
  <si>
    <t>Treasury stock, at cost</t>
  </si>
  <si>
    <t>Preferred stock, par value</t>
  </si>
  <si>
    <t>Preferred stock, shares authorized</t>
  </si>
  <si>
    <t>Preferred stock, shares issued</t>
  </si>
  <si>
    <t>Preferred stock, shares outstanding</t>
  </si>
  <si>
    <t>Consolidated Statements of Operations - USD ($)</t>
  </si>
  <si>
    <t>Product sales, net</t>
  </si>
  <si>
    <t>Cost of products sold</t>
  </si>
  <si>
    <t>Gross profit</t>
  </si>
  <si>
    <t>Selling, general and administrative expenses</t>
  </si>
  <si>
    <t>Research and development expenses</t>
  </si>
  <si>
    <t>Total operating expenses</t>
  </si>
  <si>
    <t>Loss from operations</t>
  </si>
  <si>
    <t>Other (expenses)</t>
  </si>
  <si>
    <t>Interest income</t>
  </si>
  <si>
    <t>Total other expenses, net</t>
  </si>
  <si>
    <t>Loss before provision for income tax and equity in net earnings of equity investments</t>
  </si>
  <si>
    <t>Provision for income tax</t>
  </si>
  <si>
    <t>Loss before equity in net earnings of equity investments</t>
  </si>
  <si>
    <t>Net loss in equity investments</t>
  </si>
  <si>
    <t>Net Loss</t>
  </si>
  <si>
    <t>Net loss attributable to noncontrolling interests</t>
  </si>
  <si>
    <t>Net loss attributable to Milestone Scientific Inc.</t>
  </si>
  <si>
    <t>Net loss per share applicable to common stockholders—</t>
  </si>
  <si>
    <t>Basic</t>
  </si>
  <si>
    <t>Diluted</t>
  </si>
  <si>
    <t>Weighted average shares outstanding and to be issued—</t>
  </si>
  <si>
    <t>Loss on earnings from China Joint Venture</t>
  </si>
  <si>
    <t>Consolidated Statement of Changes in Stockholders' Equity - USD ($)</t>
  </si>
  <si>
    <t>Total</t>
  </si>
  <si>
    <t>Director [Member]</t>
  </si>
  <si>
    <t>Employees [Member]</t>
  </si>
  <si>
    <t>Preferred Stock [Member]Series A Preferred Stock [Member]</t>
  </si>
  <si>
    <t>Common Stock [Member]</t>
  </si>
  <si>
    <t>Common Stock [Member]Director [Member]</t>
  </si>
  <si>
    <t>Common Stock [Member]Employees [Member]</t>
  </si>
  <si>
    <t>Additional Paid-in Capital [Member]</t>
  </si>
  <si>
    <t>Additional Paid-in Capital [Member]Director [Member]</t>
  </si>
  <si>
    <t>Additional Paid-in Capital [Member]Employees [Member]</t>
  </si>
  <si>
    <t>Accumulated Deficit [Member]</t>
  </si>
  <si>
    <t>Noncontrolling Interest [Member]</t>
  </si>
  <si>
    <t>Noncontrolling Interest [Member]Director [Member]</t>
  </si>
  <si>
    <t>Noncontrolling Interest [Member]Milestone Medical Inc. [Member]</t>
  </si>
  <si>
    <t>Treasury Stock [Member]</t>
  </si>
  <si>
    <t>Beginning Balance at Dec. 31, 2013</t>
  </si>
  <si>
    <t>Beginning Balance, Shares at Dec. 31, 2013</t>
  </si>
  <si>
    <t>Options to employees and consultants</t>
  </si>
  <si>
    <t>Capital Contribution from noncontrolling interest</t>
  </si>
  <si>
    <t>Common stock to be issued to employee for bonuses</t>
  </si>
  <si>
    <t>Common stock to be issued to employee for bonuses, Shares</t>
  </si>
  <si>
    <t>Common stock issued for compensation</t>
  </si>
  <si>
    <t>Common stock issued for compensation, shares</t>
  </si>
  <si>
    <t>Common stock issued for payment of consulting services</t>
  </si>
  <si>
    <t>Common stock issued for payment of consulting services, shares</t>
  </si>
  <si>
    <t>Exercise of stock options for employees and consultants</t>
  </si>
  <si>
    <t>Exercise of stock options for employees and consultants, shares</t>
  </si>
  <si>
    <t>Exercise of stock options for directors</t>
  </si>
  <si>
    <t>Exercise of stock options for directors, shares</t>
  </si>
  <si>
    <t>Issuance of common stock for cash</t>
  </si>
  <si>
    <t>Issuance of common stock for cash, shares</t>
  </si>
  <si>
    <t>Net income (loss)</t>
  </si>
  <si>
    <t>Common stock issued to employee for exercise of stock options, shares</t>
  </si>
  <si>
    <t>Ending Balance at Dec. 31, 2014</t>
  </si>
  <si>
    <t>Ending Balance, shares at Dec. 31, 2014</t>
  </si>
  <si>
    <t>Common stock issued to employee for exercise of stock options</t>
  </si>
  <si>
    <t>Exercise of stock options for consultants</t>
  </si>
  <si>
    <t>Exercise of stock options for consultants, shares</t>
  </si>
  <si>
    <t>Ending Balance at Dec. 31, 2015</t>
  </si>
  <si>
    <t>Ending Balance, shares at Dec. 31, 2015</t>
  </si>
  <si>
    <t>Consolidated Statements of Cash Flows - USD ($)</t>
  </si>
  <si>
    <t>Cash flows from operating activities:</t>
  </si>
  <si>
    <t>Net loss</t>
  </si>
  <si>
    <t>Adjustments to reconcile net loss to net cash (used in) provided by operating activities:</t>
  </si>
  <si>
    <t>Depreciation expense</t>
  </si>
  <si>
    <t>Amortization of patents</t>
  </si>
  <si>
    <t>Common stock and options for compensation, consulting and vendor services</t>
  </si>
  <si>
    <t>Equity loss on joint venture</t>
  </si>
  <si>
    <t>Changes in operating assets and liabilities:</t>
  </si>
  <si>
    <t>Increase in accounts receivable</t>
  </si>
  <si>
    <t>Increase in other receivable</t>
  </si>
  <si>
    <t>Increase in inventories</t>
  </si>
  <si>
    <t>(Increase) decrease to advances on contracts</t>
  </si>
  <si>
    <t>(Increase) decrease to prepaid expenses and other current assets</t>
  </si>
  <si>
    <t>Increase in other assets</t>
  </si>
  <si>
    <t>Increase (decrease) in accounts payable</t>
  </si>
  <si>
    <t>Increase in accrued expenses and other payables</t>
  </si>
  <si>
    <t>Net cash (used in) provided by operating activities</t>
  </si>
  <si>
    <t>Cash flows from investing activities:</t>
  </si>
  <si>
    <t>Purchases of intangible assets</t>
  </si>
  <si>
    <t>Purchases of property and equipment</t>
  </si>
  <si>
    <t>Net cash used in investing activities</t>
  </si>
  <si>
    <t>Cash flows from financing activities:</t>
  </si>
  <si>
    <t>Proceeds from exercise of stock options</t>
  </si>
  <si>
    <t>Net proceeds on Private Placement Offering</t>
  </si>
  <si>
    <t>Repayment of related party loan</t>
  </si>
  <si>
    <t>Capital contribution from noncontrolling interest</t>
  </si>
  <si>
    <t>Net cash provided by financing activities</t>
  </si>
  <si>
    <t>NET INCREASE (DECREASE) IN CASH AND CASH EQUIVALENTS</t>
  </si>
  <si>
    <t>Cash and cash equivalents at beginning of year</t>
  </si>
  <si>
    <t>Cash and cash equivalents at end of year</t>
  </si>
  <si>
    <t>Supplemental disclosure of cash flow information:</t>
  </si>
  <si>
    <t>Net Assets Acquired from Variable Interest Entity</t>
  </si>
  <si>
    <t>Investment in Joint Venture</t>
  </si>
  <si>
    <t>Investment in Milestone Medical prior to consolidation (Note F)</t>
  </si>
  <si>
    <t>Organization, Business and Basis of Presentation</t>
  </si>
  <si>
    <t>Organization Consolidation And Presentation Of Financial Statements [Abstract]</t>
  </si>
  <si>
    <t xml:space="preserve">NOTE A — ORGANIZATION, BUSINESS AND BASIS OF PRESENTATION Milestone Scientific Inc. and Subsidiaries, (collectively “Milestone Scientific”, “our”, “us” or “we”) was incorporated in the State of Delaware in August 1989. Milestone Scientific has developed a proprietary, computer-controlled anesthetic delivery instrument, through the use of The Wand®, CompuDent®, Wand Plus® and STA (Single Tooth Anesthesia) TM CompuMed®. CompuDent® CompuMed® Wand Plus In July 2014, Milestone Scientific acquired all of the 750,000 outstanding shares of an inactive Florida corporation and changed its name to Wand Dental, Inc. (“Wand Dental”). In September 2014, that corporation was merged into a Delaware corporation, retaining the same name and capitalization. On July 1, 2014, Wand Dental was capitalized with cash and received Milestone Scientific’s dental business and related dental assets including the exclusive license of Milestone Scientific’s, patents, trademarks, and technology for use in the dental marketplace. Wand Dental is consolidated into Milestone Scientific. On June 1, 2015, Milestone Scientific listed its common stock on the NYSE MKT LLC (NYSE MKT) under the ticker symbol MLSS. Milestone Scientific has incurred operating losses and negative cash flows from operating activities since its inception, except for 2013. Milestone Scientific is actively pursuing the generation of revenue, positive operating income and net income. The capital raised in May 2014, provided Milestone Scientific with the opportunity to continue to develop and commercialize additional medical instruments and aggressively market the dental instruments throughout the world. Milestone Scientific is actively pursuing the generation of positive cash flows from operating activities through an increase in revenue based upon management’s assessment of present contracts and current negotiations and reductions in operating expenses. As of December 31, 2015, Milestone Scientific believes that with the new distribution agreement with Henry Schein Inc. (effective January 1, 2016), the world’s largest supplier of medical, dental and veterinary supplies and devices, that dental revenue is projected to improve in the upcoming 12 months. To further reduce our expenditures, Milestone Medical’s expenses related to USA FDA clearance for the epidural and intra-articular instruments can be controlled as required to meet Milestone Scientific’s budget. The Company has completed a detailed cash flow projection for the upcoming 12 months and has concluded that by limiting the FDA related expenses and increasing the dental instrument revenue through the new distribution agreement, management believes that Milestone Scientific will have sufficient cash reserves to meet all of its anticipated obligations over the next twelve months. </t>
  </si>
  <si>
    <t>Summary of Significant Accounting Policies</t>
  </si>
  <si>
    <t>Accounting Policies [Abstract]</t>
  </si>
  <si>
    <t xml:space="preserve">NOTE B — SUMMARY OF SIGNIFICANT ACCOUNTING POLICIES 1. Principles of Consolidation The accompanying consolidated financial statements have been prepared in accordance with accounting principles generally accepted in the United States (“GAAP”) and include the accounts of Milestone Scientific and its wholly owned and majority-owned subsidiaries, as well as Milestone Medical, Inc., a variable interest entity for which Milestone Scientific is the primary beneficiary. All significant intra-entity transactions and balances have been eliminated in consolidation. Milestone Advanced Cosmetic Systems, Inc. (“ACS”) was organized in July 2014, and is owned fifty percent by Milestone China and fifty percent by Milestone Scientific. Milestone China is 40% owned by Milestone Scientific, as a result, through attribution Milestone Scientific owns seventy percent of ACS. 2.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the Company determines that it has operating power and the obligation to absorb losses or receive benefits, the Company consolidates the VIE as the primary beneficiary, and if not, does not consolidate. The Company’s involvement constitutes power that is most significant to the entity when it has unconstrained decision making ability over key operational functions within the entit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The Company is the primary beneficiary of Milestone Medical Inc. and Milestone Scientific Education Inc., as variable interest entities. Accordingly, the assets and liabilities of Milestone Medical Inc. are included in the accompanying consolidated balance sheet. Please refer to footnote F for further details regarding the treatment of the variable interest entity. However, the assets and liabilities of Milestone Scientific Education Inc. have not been consolidated as the impact on the financial statements is not considered material. Please refer to footnote G for further details regarding the treatment. 3. Cash and Cash Equivalents Milestone Scientific considers all highly liquid investments purchased with an original maturity of three months or less to be cash equivalents. 4. Accounts Receivable Milestone Scientific sells a significant amount of its product on credit terms to its major distributors. Milestone Scientific estimates losses from the inability of its customers to make payments on amounts billed. A majority of credit sales are due within ninety days from invoicing. There have not been any significant credit losses reported by the Company. 5. Product Return and Warranty Milestone Scientific does not accept non-defective returns from its customers. Product returns under warranty are accepted, evaluated and repaired or replaced in accordance with the Warranty Policy. Returns not within the Warranty Policy are evaluated and the customer is charged for the repair. Warranty expense was $73,539 and $79,017 for 2015 and 2014, respectively. Non-Warranty repairs are collected from the customers. Non-Warranty repair income was $39,264 and $60,473 for 2015 and 2014, respectively. 6 . Inventories principally consist of finished goods and component parts stated at the lower of cost (first-in, first-out method) or market. Inventory quantities on hand are reviewed on a quarterly basis and a provision for excess and obsolete inventory is recorded if required based on past and expected future sales. 7 . Investments in which we have the ability to exercise significant influence, but do not control, are accounted for under the equity method of accounting and are included in the long term assets on the Consolidated Balance Sheet. Under this method of accounting, our share of the net earnings or losses of the investee is presented below the income tax line on the Consolidated Statement of Operations since the activities of the investee are not closely aligned with the operations of the Company.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8. Furniture, Fixture and Equipment Equipment is recorded at cost, less accumulated depreciation. Depreciation expense is computed using the straight-line method over the estimated useful lives of the assets, which range from five to seven years. The costs of maintenance and repairs are charged to operations as incurred. 9. Intangible Assets - Patents Patents are recorded at cost to prepare and file the applicable documents with the United States Patent Office, or internationally with the applicable governmental office in the respective country. Although certain patents have not yet been approved, the costs related to these patents are being amortized using the straight-line method over the estimated useful life of the patent. If the applicable patent application is ultimately rejected, the remaining unamortized balance will be expensed in the period in which Milestone Scientific receives a notice of such rejection. Patent applications filed and patents obtained in foreign countries are subject to the laws and procedures that differ from those in the United States. Patent protection in foreign countries may be different from patent protection under United States laws and may not be favorable to Milestone Scientific Milestone Scientific also attempts to protect the proprietary information through the use of confidentiality agreements and by limiting access to the facilities. There can be no assurance that the program of patents, confidentiality agreements and restricted access to the facilities will be sufficient to protect the proprietary technology. 10. Impairment of Long-Lived Assets Milestone Scientific reviews long-lived assets for impairment whenever events or circumstances indicate that the carrying amounts may not be recoverable. The carrying value of the assets is evaluated in relation to the operating performance and future undiscounted cash flows of the underlying assets. Milestone Scientific adjusts the net book value of an underlying asset if its fair value is determined to be less than its net book value. Milestone Scientific has reviewed long-lived assets for impairment and concluded no impairment exist as of December 31, 2015 and 2014. 11. Revenue Recognition Revenue from product sales is recognized net of discounts and allowances to domestic distributors on the date of shipment for essentially all shipments, since the shipment terms are FOB warehouse. Milestone Scientific will recognize revenue on date of arrival of the goods at the customer’s location, where shipments are FOB destination. Shipments to international distributors are FOB warehouse, therefore revenue is recognized on shipment of the goods. In all cases the price to the buyer is fixed and the collectability is reasonably assured. Further, Milestone Scientific has no obligation on these sales for any post installation, set-up or maintenance, these being the responsibility of the buyer. Milestone Scientific’s only obligation after sale is the normal commercial warranty against manufacturing defects if the alleged defective unit is returned within the warranty period. 12. Shipping and Handling Costs Milestone Scientific includes shipping and handling costs in cost of goods sold. These costs are billed to customers at the time of shipment for domestic shipments. International shipments are FOB warehouse, therefore no costs are incurred by Milestone Scientific. 13. Research and Development Research and development costs, which consist principally of new product development costs payable to third parties, are expensed as incurred. 14. Advertising Expenses Milestone Scientific expenses advertising costs as they are incurred. For the years ended December 31, 2015 and 2014, Milestone Scientific recorded advertising expenses of $33,570 and $26,569, respectively. 15. Income Taxes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credit is the tax payable or refundable for the period plus or minus the change during the period in deferred tax assets and liabilities. 16. Basic and diluted net loss per common share Milestone Scientific presents “basic” earnings (loss) per common share applicable to common stockholders and, if applicable, “diluted” earnings (loss) per common share applicable to common stockholders pursuant to the provisions of Statement of Financial Accounting Standards ASC Topic 260. Basic earnings (loss) per common share is calculated by dividing net income or loss applicable to common stockholders by the weighted average number of common shares outstanding and to be issued during each period. The calculation of diluted earnings per common share is similar to that of basic earnings per common share, except that the denominator is increased to include the number of additional common shares that would have been outstanding if all potentially dilutive common shares, such as those issuable upon the exercise of stock options, warrants, and the conversion of debt were issued during the period. Since Milestone Scientific had net losses for 2015 and 2014, the assumed effects of the exercise of potentially dilutive outstanding stock options and warrants were not included in the calculation as their effect would have been anti-dilutive. Such outstanding options and warrants totaled 1,427,769 and 1,488,796 at December 31, 2015 and 2014, respectively. 17. Use of Estimates The preparation of financial statements in conformity with accounting principles generally accepted in the United States of America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 18. Fair Value of Financial Instruments Fair Value Measurements : We follow the provisions of ASC 820, related to financial assets and liabilities that are being measured and reported on a fair value basis. Fair value is the price that would be received to sell an asset or paid to transfer a liability in an orderly transaction between market participants in the principal market at the measurement date (exit price). We are required to classify fair value measurements in one of the following categories: Level 1 inputs which are defined as quoted prices (unadjusted) in active markets for identical assets or liabilities that the reporting entity has the ability to access at the measurement date. Level 2 inputs which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19. Stock-Based Compensation Milestone Scientific accounts for stock-based compensation under ASC Topic 718, Share-Based Payment. The weighted-average fair value of the options granted during 2015 and 2014 was estimated as $3.01 and $2.18, respectively, on the date of grant. The fair value for 2014 and 2014 was determined using the Black-Scholes option-pricing model with the following weighted average assumptions:
December 31
2015
2014
Volatility
167%
149%
Risk-free interest
1.73%
1.62%
Expected Life
5 years
5 years
Dividend yield
0%
0%
Forfeiture Rate
6%
6%
20 .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We are currently evaluating the impact, if any, that this new accounting pronouncement will have on our financial statements. In June 2014, the FASB issued guidance for stock compensation which requires that a performance target that affects vesting of share-based payments and that could be achieved after the requisite service period be treated as a performance condition that affects vesting and as such, should not be reflected in estimating the grant-date fair value of the award. The guidance is effective for annual and interim periods beginning after December 15, 2015. This standard is not expected to have a material effect on the Company’s financial position, results of operations or cash flows. In February 2015, the Financial Accounting Standards Board issued a new standard ASU No.2015-02, “Consolidation (Topic 810): Amendments to the Consolidation Analysis.” The new standard affects reporting entities that are required to evaluate whether they should consolidate certain legal entities. All legal entities are subject to reevaluation under the revised consolidation model, including limited partnerships and similar legal entity. The guidance is effective for public business entities for fiscal years, and for interim periods within those fiscal years beginning after December 15, 2015. We are currently evaluating the impact, if any, that this new accounting pronouncement will have on our financial statements. In July 2015, the FASB issued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guidance is effective for reporting periods beginning after December 15, 2016. The guidance should be applied prospectively, with earlier application permitted. We will adopt the guidance as of January 1, 2016, on a prospective basis. The adoption of this new guidance is not expected to have a material impact on our financial statements. In November 2015, the FASB issued guidance simplifying the balance sheet classification of deferred taxes. The new guidance requires that all deferred taxes be presented as noncurrent, rather than separated into current and noncurrent amounts. The guidance is effective for reporting periods beginning after December 15, 2016 and early adoption is permitted. In addition, the adoption of guidance can be applied either prospectively or retrospectively to all periods presented. As of December 31, 2015 and 2014 there are no deferred tax assets or liabilities recorded. In February 2016, the Financial Accounting Standards Board issued a new standard ASU No.2016-02, “Leases “ (Topic 842): The new standard is intended to increase transparency and comparability among organizations to recognize lease assets and liabilities on the balance sheet and disclose key information about leasing arrangements. It will be effective for fiscal years beginning after December 15, 2019 and for interim periods within fiscal years beginning after December 15, 2020. Milestone Scientific is in the process of determining what impact, if any, the adoption of this ASU will have on its financial position, results of operations and cash flows. In March 2016, the Financial Accounting Standards Board issued a new standard ASU No.2016-07, “Investments - Equity Method and Joint Ventures” (Topic 323): The new standard is intended to eliminate the requirement that when an investment qualifies for the use of the equity method as a result of an in increase in the level of ownership or degree of influence, results of operations and retained earnings retroactively on a step-by-step basis as if the equity method had been in effect all of the previous periods that the investment was held. It will be effective for all entities for fiscal years and interim periods, beginning after December 15, 2016. Milestone Scientific is in the process of determining what impact, if any, the adoption of this ASU will have on its financial position, results of operations and cash flows. </t>
  </si>
  <si>
    <t>Accounts Receivable</t>
  </si>
  <si>
    <t>Receivables [Abstract]</t>
  </si>
  <si>
    <t xml:space="preserve">NOTE C — ACCOUNTS RECEIVABLE Milestone Scientific sells a significant amount of its product on credit terms to its major distributors. Milestone Scientific estimates losses from the inability of its customers to make payments on amounts billed. A majority of credit sales are due within ninety days from invoicing. </t>
  </si>
  <si>
    <t>Inventory Disclosure [Abstract]</t>
  </si>
  <si>
    <t>NOTE D — INVENTORIES
December 31
2015
2014
Inventories consist of the following:
Finished goods
$
4,252,612
$
2,466,829
Component parts and other materials
5,482
30,270
$
4,258,094
$
2,497,099</t>
  </si>
  <si>
    <t>Advances on Contracts</t>
  </si>
  <si>
    <t xml:space="preserve">NOTE E — ADVANCES ON CONTRACTS Milestone Scientific has entered into fixed arrangements with a contract manufacturer to manufacture STA, CompuDent® Wand Plus® </t>
  </si>
  <si>
    <t>Consolidation of Variable Interest Entity</t>
  </si>
  <si>
    <t>Equity Method Investments And Joint Ventures [Abstract]</t>
  </si>
  <si>
    <t xml:space="preserve">NOTE F – CONSOLIDATION OF VARIABLE INTEREST ENTITY Milestone Medical Milestone Medical, Inc. is 49.98% owned by Milestone Scientific Inc. The Company has been established to develop and commercialize intra-articular and epidural drug delivery instruments, utilizing an exclusive royalty-free license to Milestone Scientific’s CompuFlo technology. The license was contributed by Milestone Scientific for our initial ownership in Milestone Medical. Since our initial investment in Milestone Medical, Inc., we have accounted for the investment in accordance with the equity method of accounting. However, during 2015, Milestone Scientific provided short term bridge financing to Milestone Medical in anticipation of the completion of a secondary stock offering in the Polish Market. In December 2015, the Company suspended their capital raise efforts meriting re-consideration of the initial accounting for the investment as an equity method investment. As a result of the change in circumstances around the proposed offering in December 2015 by Milestone Medical, we reevaluated the relationship between the two entities and the status of Milestone Medical as a VIE. We have concluded that Milestone Medical does not have sufficient capital at risk to support its activities without additional financial support from Milestone Scientific. As a result of these factors, we have concluded that the line of credit extended to Milestone Medical constitutes a variable interest in Milestone Medical and we should consolidate Milestone Medical as of December 31, 2015. Since the factors giving rise to concluding that Milestone Medical is a VIE happened so close to the end of fiscal year 2015, the acquisition date for measuring the consolidation of Milestone Medical has been deemed to be December 31, 2015. As such the statement of operations do not include any adjustment for the consolidation and the portion of our loss from Milestone Medical for the year ended December 31, 2015 is included in “loss from earnings of Milestone Medical.” The assets and liabilities of Milestone Medical Inc. are included in the accompanying consolidated Balance Sheet as of December 31, 2015. Pro Forma Financial Information (Unaudited). The financial information in the table below summarizes the combined results of operations of Milestone Scientific and subsidiaries and Milestone Medical Inc. (a variable interest entity) on a pro forma basis as though the companies had been combined as of the beginning of the earliest period presented. The pro forma financial information is presented for informational purposes only and is not indicative of the result of operations that would have been achieved if the consolidation had taken place at the beginning of each of the period presented.
2015 Pro Forma Consolidated
2014 Consolidated
Revenue
$
9,542,544
$
10,333,089
Cost of sales
3,061,299
3,630,765
Gross profit
6,481,245
6,702,324
Selling, general and administrative expenses
12,645,445
8,899,447
Research and development expenses
892,255
489,551
Total operating expenses
13,537,700
9,388,998
Loss income from operations
(7,056,455
)
(2,686,674
)
Other Expenses
(5,347
)
-
Interest Expense
(40,331
)
(2,955
)
Interest Income
3,838
5,057
Loss before provision for income taxes
(7,098,295
)
(2,684,572
)
Provision for income tax
(36,157
)
(9,509
)
Loss before equity in net earnings of equity investments
(7,134,452
)
(2,694,081
)
Loss on earnings from Education Joint Venture
(7,846
)
(17,890
)
Loss on earnings from China Joint Venture
(418,432
)
(810
)
Net loss in equity investments
(426,278
)
(18,700
)
Net loss
(7,560,730
)
(2,712,781
)
Net loss attributable to the noncontrolling interests
2,093,208
954,423
Net loss attributable to Milestone Scientific Inc.
$
(5,467,522
)
$
(1,758,358
) The financial performance of Milestone Medical reported in the consolidated income statement for the years ended December 31, 2015 and 2014, respectively; includes revenues of approximately $51,000 and $0, operating expenses of approximately $3,990,000 and $1,900,000, and interest expense of approximately $40,000 and $280. </t>
  </si>
  <si>
    <t>Investment in Joint Ventures</t>
  </si>
  <si>
    <t xml:space="preserve">NOTE G – INVESTMENT IN JOINT VENTURES Milestone Education LLC. Milestone Education LLC (“Education”) began operations in 2013 to provide training and education to our dentists throughout the world. Milestone Scientific accounts for its investment in Education using the equity method of accounting. Approximately 80% of the revenue earned by Education is from services performed for Milestone Scientific. As a result of this relationship, we concluded that we have the power to direct the activities that most significantly impact Education’s economic performance, and that it is a variable interest entity and should be consolidated in the financials of Milestone Scientific. However the impact of the consolidation was deemed not to be material to the consolidated financial statements, and as such Education was not consolidated at December 31, 2015 and 2014. We recorded losses on earnings from Education of $7,846 and $17,889 for the years ended December 31, 2015 and 2014 respectively, which represents 50% of the reported losses of Education for each period respectively. Milestone Scientific’s had an investment in Milestone Education was $16,346 as December 31, 2015 and $24,192 as of December 31, 2014. Advance Ocular Science SA Advanced Ocular Sciences Inc. is an entity organized to develop an instrument that delivers injections into the eye. The company is a shell company as of December 31, 2015. Milestone Scientific owns 25% of this entity. As of the balance sheet date, no equity has been contributed to the Company be Milestone Scientific. During 2015, Milestone Scientific advanced $78,798 for marketing and strategy planning to Advanced Ocular Sciences SA. Advanced Ocular Sciences SA., or their organizers are obligated to repay this advance once the public offering is approved and funded in Poland during 2016. Advance Ocular Science was not included in the consolidated financial statements at December 31, 2015 as no investment has been made by Milestone Scientific. Milestone China Ltd. In June 2014, Milestone Scientific agreed to invest $1 Million through the contribution of 772 STA instruments (at a distributor price of approximately $1,295 per instrument) for a forty percent ownership in Milestone China Ltd. (“Milestone China”). Milestone Scientific sold $507,000 in handpieces and $938,200 in instruments during year ended December 31, 2015 to Milestone China Ltd. Milestone China Ltd. owes $357,200 to Milestone Scientific for handpieces shipped in 2015, which is included in accounts receivable at December 31, 2015. Milestone Scientific recognizes the total revenue and costs of goods sold at the time the shipment of instruments and handpieces. However, due to timing differences of when the inventory is sold to Milestone China and when Milestone China sells the acquired inventory to third parties, elimination of the intra-entity profit is required as of the balance sheet date. In accordance with Accounting Standard Codification (“ASC”) 323 – Equity Method and Joint In January 2016, Milestone Scientific contributed 308 STA instruments (valued at $308,000 ($1,000 per instrument)) to Milestone China Inc. as an increase in our investment in this subsidiary. </t>
  </si>
  <si>
    <t>Furniture, Fixtures and Equipment</t>
  </si>
  <si>
    <t>Property Plant And Equipment [Abstract]</t>
  </si>
  <si>
    <t>NOTE H — FURNITURE, FIXTURES AND EQUIPMENT
December 31
2015
2014
Furniture, Fixtures and Equipment consist of the following:
Leasehold improvements
$
24,734
$
24,734
Office furniture and equipment
134,948
122,198
Molds
7,200
7,200
Trade show displays
136,029
89,395
Computers and software
217,265
166,272
Tooling Safety Wand
20,377
20,377
Tooling equipment-STA, Wand and Medical
115,745
11,100
STA Trials Instruments
63,752
63,752
EPI and IA instruments
82,362
-
Total
802,412
505,028
Less accumulated depreciation
(566,477
)
(416,210
)
$
235,935
$
88,818
Depreciation expense was $27,947 and $17,380 for the years ended December 31, 2015 and 2014, respectively.</t>
  </si>
  <si>
    <t>Patents</t>
  </si>
  <si>
    <t>Goodwill And Intangible Assets Disclosure [Abstract]</t>
  </si>
  <si>
    <t>NOTE I — PATENTS Patents are being amortized by the straight-line method over estimated useful lives ranging from 10 to 20 years, with a weighted average amortization period of 12 years. Amortization expense amounted to $69,428 in 2015 and $78,458 in 2014. Estimated amortization expense of existing patents for each of the next five fiscal years amounts to approximately $79,000 per year.</t>
  </si>
  <si>
    <t>Stockholders' Equity</t>
  </si>
  <si>
    <t>Stockholders Equity Note [Abstract]</t>
  </si>
  <si>
    <t>NOTE J — STOCKHOLDERS’ EQUITY ISSUANCES OF PREFERRED AND COMMON STOCK During 2015, Milestone Scientific provided shares to be issued 29,865 shares valued at $100,000 for payment of employee bonus. During 2015, Milestone Scientific issued 41,365 shares valued at $120,000 for payment of consulting services. During 2015, Milestone Scientific issued 17,817 shares valued at $50,000 for payment of employee compensation. During 2015, Milestone Scientific issued 16,666 shares valued at $21,165 for exercise of stock options to a consultant. During 2015, Milestone Scientific issued 200,000 shares valued at $200,000 for exercise of stock options to an employee. During 2014, Milestone Scientific issued 237,293 shares valued at $250,531 for exercise of stock options to employees. During 2014, Milestone Scientific issued 151,666 shares valued at $56,916 for exercise of stock options to a consultant. During 2014, Milestone issued 30,000 shares valued at $55,200 for the director’s compensation. During 2014, Milestone issued 112,131 shares valued at $226,750 to a consultant. During 2014, Milestone issued 147,731 shares valued at $274,500 for payment of consulting services. During 2014, Milestone issued 26,156 shares valued at $46,041 for payment of employee compensation. During 2014, Milestone issued 75,000 shares valued at $41,250 for exercise of stock options to three independent directors. During 2014, Milestone issued 2,000,000 shares of common stock and 7,000 shares of Series A shares of preferred stock valued at $10,000,000 to an investor, minus professional fees of $500,000. SHARES TO BE ISSUED As of December 31, 2015 and 2014, there were 963,451 and 954,953 shares, respectively, that have been deferred from being issued, subject to employment agreements with the Chief Executive Officer, Chief Financial Officer and employees of Milestone Scientific. Such shares will be issued to each party upon termination of their employment. The number of shares were fixed at date of grant and there are no conditions other than continued employment by the officers. The grants were fully vested upon grant date. SHARES RESERVED FOR FUTURE ISSUANCE At December 31, 2015 and 2014 there were 2,391,220 and 2,443,749 shares reserved for future issuance and 1,427,769 and 1,488,796 shares underlying other stock options and warrants outstanding, respectively. There were 963,451 shares in 2015 and 974,953 shares in 2014 to be issued in settlement of deferred compensation to officers of Milestone Scientific.</t>
  </si>
  <si>
    <t>Stock Option Plans</t>
  </si>
  <si>
    <t>Disclosure Of Compensation Related Costs Sharebased Payments [Abstract]</t>
  </si>
  <si>
    <t>NOTE K — STOCK OPTION PLANS In July 2004, the Board of Directors approved the adoption of the 2004 Stock Option Plan. The 2004 Stock Option Plan provides for the grant of options to purchase up to 750,000 shares of Milestone Scientific’s common stock. Options may be granted to employees, officers, directors and consultants of Milestone Scientific for the purchase of common stock of Milestone Scientific at a price not less than the fair market value of the common stock on the date of the grant. In general, options become exercisable over a three-year period from the grant date and expire five years after the date of grant. In December 2007, the Board of Directors authorized Milestone Scientific to issue up to $2 million of its common stock to vendors or employees, and to grant them piggy back registration rights in the usual form, at a value of not less than 90% of the market value on the date of the agreement for the vendor or employee to accept said shares. Such future shares are not included in the above noted shares reserved for future issuance. In June 2011, the Shareholders of Milestone Scientific approved the 2011 Stock Option Plan (the “2011 Plan”) that provides for stock options to our employees, directors and consultants and incentive and non-qualified stock options to purchase up to 2,000,000 shares of common stock. Such future shares are included in the above noted shares reserved for future issuances. Milestone Scientific recognizes compensation expense on a straight line basis over the requisite service period and in the case of performance based options over the period of the expected performance. During the years ended December 31, 2015 and 2014 Milestone Scientific recognized $637,108, and $429,131 of total employee compensation cost related to options that vested each year, respectively. As of December 31, 2015 and 2014, there was $1,167,865 and $569,641 of total unrecognized compensation cost related to non-vested options which Milestone Scientific expects to recognize over a weighted average period of 2.78 years and 3.23 years for December 31, 2015 and December 31, 2014, respectively. A summary of option activity for employees under the plans as of December 31, 2015 and 2014, and changes during the year then ended is presented below:
Number of Options
Weighted Averaged Exercise Price $
Weighted Average Remaining Contractual Life (Years)
Aggregate Intrinsic Options Value $
Outstanding, January 1, 2014
1,484,499
1.03
2.88
-
Granted
390,470
2.25
4.87
-
Exercised
(312,293
)
0.93
-
-
Forfeited or expired
(90,546
)
1.30
-
-
Outstanding, December 31, 2014
1,472,130
0.79
3.23
1,430,231
Exercisable, December 31, 2014
1,036,185
1.10
2.75
1,244,074
Granted
157,306
3.01
4.18
Exercised during 2015
(200,000
)
1.00
-
-
Forfeited or expired
(10,000
)
1.00
-
-
Outstanding, December 31, 2015
1,419,436
1.56
2.78
1,220,338
Exercisable, December 31, 2015
1,041,680
1.29
2.41
1,135,819
Number of Options
Weighted Averaged Exercise Price $
VESTED OPTIONS
Outstanding, January 1, 2014
1,115,006
0.97
Exercised
(312,293
)
0.93
Vested Options
324,018
1.45
Forfeited
(90,546
)
1.30
Outstanding, December 31, 2014
1,036,185
1.11
Exercised
(200,000
)
1.00
Vested Options
215,495
1.92
Forfeited
(10,000
)
1.00
Outstanding, December 31, 2015
1,041,680
1.29
NONVESTED OPTIONS
Nonvested, January 1, 2014
369,493
1.22
Granted
390,470
2.18
Vested
(324,018
)
1.45
Forfeited
-
-
Nonvested, December 31, 2014
435,945
1.87
Granted
157,306
3.01
Vested
(215,495
)
1.92
Forfeited
-
-
Nonvested, December 31, 2015
377,756
2.32
A summary of option activity for non-employees under the plans as of December 31, 2015 and 2014, and changes during the year ended is presented below:
Number of Options
Weighted Averaged Exercise Price $
Weighted Average Remaining Contractual Life (Years)
Aggregate Intrinsic Options Value $
Outstanding, January 1, 2014
173,332
0.48
0.59
210,833
Exercisable, December 31, 2014
173,332
0.48
0.59
210,833
Exercised
(151,666
)
0.38
-
-
Forfeited
(5,000
)
1.15
-
-
Outstanding, December 31, 2014
16,666
1.27
0.62
17,166
Exercisable, December 31, 2014
16,666
1.27
0.62
17,166
Granted
8,333
2.70
4.83
22,499
Exercised
(16,666
)
-
-
-
Outstanding, December 31, 2015
8,333
2.70
4.83
-
Exercisable, December 31, 2015
2,777
2.70
4.83
-
Number of Options
Weighted Averaged Exercise Price $
VESTED OPTIONS
Outstanding, January 1, 2014
173,332
0.48
Exercised
151,666
0.38
Forfeited
5,000
1.15
Outstanding, December 31, 2014
16,666
1.27
Vested
5,556
2.70
Exercised
166,666
1.27
Forfeited
-
-
Outstanding, December 31, 2015
2,777
2.70
NONVESTED OPTIONS
Nonvested January 1, 2014
-
-
Granted
8,333
2.70
Vested during 2015
2,777
3.70
Outstanding, December 31, 2015
5,556
2.70
The fair value of the options was estimated on the date of grant using the Black Scholes option-pricing model. There were 8,333 non-employee options granted for the years ending December 31, 2015 and none granted during 2014. During the years ended December 31, 2015 and 2014, Milestone Scientific recognized $7,050 expense related to non-employee options that vested. At December 31, 2015 there was $15,000 of total unrecognized compensation cost related to non-vested options which Milestone Scientific expects to recognize over weighted average of 4.83 years.</t>
  </si>
  <si>
    <t>Employment Contract and Deferred Compensation</t>
  </si>
  <si>
    <t>NOTE L — EMPLOYMENT CONTRACT AND DEFERRED COMPENSATION Employment Contracts As of September 1, 2009 Milestone Scientific entered into a five-year employment agreement with Leonard Osser as its Chief Executive Officer. The term of the 2009 agreement is automatically extended for successive one-year periods unless prior to August 1 of any year, either party notifies the other that he or it chooses not to extend the term. Under the 2009 agreement, the CEO receives base compensation of $300,000 per year. In addition, the CEO, may earn annual bonuses up to an aggregate of $400,000, payable one half in cash and one half in common stock, contingent upon achieving targets set for each year by the Compensation Committee of the Board of Directors. In addition, if in any year of the term of the agreement the CEO earns a bonus, he shall also be granted five-year stock options to purchase twice the number of bonus shares earned. Each such option is to be exercisable at a price per share equal to the fair market value of a share on the date of grant (110 %) of the fair market value if the CEO is a 10% or greater stockholder on the date of grant). The options shall vest and become exercisable to the extent of one-third of the shares covered at the end of each of the first three years following the date of grant, but shall only be exercisable while the CEO is employed by Milestone Scientific or within 30 days after the termination of his employment. In 2012 the CEO waived the option component of his bonus for that year. In accordance with the employment contract, 735,369 shares of common stock are to be paid out at the end of the contract in settlement of 730,985 at December 31, 2015 and 706,716 shares of common stock are to be paid out at the end of the contract in settlement of $630,985 at December 31, 2014 of accrued deferred compensation and, accordingly, such shares have been classified in stockholders' equity with the common shares classified as to be issued.</t>
  </si>
  <si>
    <t>Income Taxes</t>
  </si>
  <si>
    <t>Income Tax Disclosure [Abstract]</t>
  </si>
  <si>
    <t xml:space="preserve">NOTE M — INCOME TAXES Due to Milestone Scientific’s history of operating losses, a full valuation allowances has been provided for all of Milestone Scientific’s deferred tax assets at December 31, 2015 and 2014, no recognition was given to the utilization of the remaining net operating loss carryforwards. Deferred tax attributes resulting from differences between financial accounting amounts and tax bases of assets and liabilities at December 31, 2015 and 2014 are as follows:
2015
2014
Current Assets
Allowance for doubtful accounts-short term
$
2,000
$
2,000
Warranty reserve
43,000
12,000
Deferred officers compensation
643,000
392,000
Subtotal
688,000
406,000
Valuation allowance
(688,000
)
(406,000
)
Non-current assets
Depreciation and Amortization
$
149,000
$
-
Net operating loss carryforward
16,160,000
15,686,000
Federal tax effect of state deferred tax assets
(117,000
)
Subtotal
16,192,000
15,686,000
Valuation allowance
(16,192,000
)
(15,686,000
) As of December 31, 2015 and 2014, Milestone Scientific has federal net operating loss carryforwards of approximately $46,875,000 and $44,478,000, respectively that will be available to offset future taxable income, if any, through December 2032. Milestone Scientific has state net operating losses of $3,771,000 and $1,374,000 in 2015 and 2014, respectively, expiring through December 2035. The utilization of Milestone Scientific’s net operating losses may be subject to a substantial limitation due to the “change of ownership provisions” under Section 382 of the Internal Revenue Code and similar state provisions. Such limitation may result in the expiration of the net operating loss carry forwards before their utilization. Milestone Scientific has established a 100% valuation allowance for all of its deferred tax assets due to uncertainty as to their future realization. For the year ended December 31, 2015 and 2014, state tax liability was approximately $62,000 and $27,000. Such expense was recognized in the accompanying consolidated financial statements as of December 31, 2015. Due to Milestone Scientific’s history of past operating losses, which required a full valuation allowances for all of Milestone Scientific’s deferred tax assets at December 31, 2015 and 2014, no recognition was given to the utilization of the remaining Federal and State net operating loss carryforwards A reconciliation of the statutory tax rates for the years ended December 31, is as follows:
2015
2014
Statutory rate
34
%
34
%
State income tax - all states
6
%
6
%
40
%
40
%
Current year valuation allowance
(40
%)
(40
%)
Benefit for income taxes
0
%
0
% Accounting for Uncertain Tax Positions: Milestone Scientific follows the Income Taxes Topic of the FASB Accounting Standards Codification,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disclosure and transition. At December 31, 2015, and 2014, we had no uncertain tax positions that required recognition in the consolidated financial statements. Milestone Scientific’s policy is to recognize interest and penalties on unrecognized tax benefits in income tax expense in the Statements of Operations. No interest and penalties are present for periods open. Tax returns for the 2012, 2013, and 2014 years are subject to audit by federal and state jurisdictions. </t>
  </si>
  <si>
    <t>Product Sales and Significant Customers and Vendors</t>
  </si>
  <si>
    <t>Segment Reporting [Abstract]</t>
  </si>
  <si>
    <t xml:space="preserve">NOTE N — PRODUCT SALES AND SIGNIFICANT CUSTOMERS AND VENDORS Milestone Scientific’s consolidated dental sales by product and by geographical region are as follows:
Year Ending December 31
2015
2014
Instruments
$
2,911,614
$
2,569,102
Handpieces
6,409,924
7,627,140
Other
170,031
136,848
$
9,491,569
$
10,333,090
United States
$
3,295,307
$
4,655,648
Canada
211,035
100,321
Other Foreign
5,985,227
5,577,121
$
9,491,569
$
10,333,090
Milestone Scientific has informal arrangements with the manufacturer of the STA CompuDent® CompuMed® Milestone Scientific owed $716,520 and $455,573 to this supplier as of September 30, 2015 and December 31, 2014, respectively. For the year ended December 31, 2015, Milestone Scientific had two customers (distributors) at December 31, 2015, that had approximately 33% (15% and 18%), of its net product sales. Accounts receivable for the two major customers amounted to approximately $784,690 or 45% of gross accounts receivable. For the year ended December 31, 2014 Milestone had two customers (distributors) had approximately 45% (17% and 28%), of its net product sales. Accounts receivable for the two major customers amounted to approximately $1,100,000 or 69% of gross accounts receivable. </t>
  </si>
  <si>
    <t>Commitments and Other</t>
  </si>
  <si>
    <t>Commitments And Contingencies Disclosure [Abstract]</t>
  </si>
  <si>
    <t xml:space="preserve">NOTE O — COMMITMENTS AND OTHER (1) Lease Commitments The headquarters for Milestone Scientific is located at 220 South Orange Ave, Livingston, New Jersey. Milestone Scientific leases approximately 7,625 square feet of office space. The lease term expires January 31, 2020 at a monthly cost of $12,522. Additionally, Milestone Scientific has other smaller insignificant leases ending through 2017. A third party distribution and logistics center in Pennsylvania handles shipping and order fulfillment on a month-to-month basis. Aggregate minimum rental commitments under noncancelable operating leases are as follows:
Year Ending December 31,
2016
170,108
2017
170,108
2018
170,108
2019
170,108
2020
156,879
$
837,311
For the years ended December 31, 2015 and 2014, respectively, rent expense amounted to $121,866 and $86,348 respectively. (2) Contract Manufacturing Arrangement Milestone Scientific has informal arrangements for the manufacture of its products. STA, single tooth anesthesia, and CompuDent® instruments are manufactured for Milestone Scientific by Tricor Systems, Inc. pursuant to specific purchase orders. The STA and the Wand® Handpiece with Needle is supplied to Milestone Scientific by a contractor in the United States, which arranges for its manufacture with two factories in China. The termination of the manufacturing relationship with any of the above manufacturers could have a material adverse effect on Milestone Scientific’s ability to produce and sell its products. Although alternate sources of supply exist and new manufacturing relationships could be established, Milestone Scientific would need to recover its existing tools or have new tools produced. Establishment of new manufacturing relationships could involve significant expense and delay. Any curtailment or interruption of the supply, whether or not as a result of termination of such a relationship, would adversely affect Milestone Scientific. (3) Other Commitments and Subsequent Events Other Commitments The technology underlying the SafetyWand and CompuFlo®, and an improvement to the controls for CompuDent® were developed by the Director of Clinical Affairs and assigned to us. Milestone Scientific purchased this technology pursuant to an agreement dated January 1, 2005. The Director will receive additional payments of 2.5% of the total sales of products using certain of these technologies, and 5% of the total sales of products using certain other of the technologies. In addition, the Director is granted, pursuant to the agreement, an option to purchase, at fair market value on the date of the grant, 8,333 shares of the common stock upon the issuance of each additional patent relating to these technologies. If products produced by third parties use any of these technologies (under license from us) then the Director will receive the corresponding percentage of the consideration received by Milestone Scientific for such sale or license. Milestone Scientific expensed the Director’s royalty fee of $313,751 and $404,828 the years ended December 31, 2015 and 2014, respectively. Additionally, Milestone Scientific expensed consulting fees to the Director of $260,000 and $200,000 the years ended December 31, 2015 and 2014, respectively. In January 2010, Milestone Scientific issued a purchase order to Tricor Systems Inc. for the purchase of 12,000 STA Instruments to be delivered over the next three years. The purchase order is for $5,261,640. Wand Dental Inc, a wholly-owned subsidiary of Milestone Scientific was assigned this commitment on October 1, 2014. As of September 30, 2015, this commitment was completed. In the second quarter of 2015, Wand Dental Inc. entered into a new purchase commitment for 3,000 STA instruments, ($1,785,750) for the delivery of these instruments beginning October 2015 and into 2016. The balance of the advances at December 31, 2015 and December 31, 2014 is $1,215,127 and $721,197, respectively. In August 2013, a shareholder of Milestone Scientific entered a three year agreement with the Milestone Scientific to provide financial and business strategic services. The fee for these services are $100,000 annually. </t>
  </si>
  <si>
    <t>Pension Plan</t>
  </si>
  <si>
    <t>Compensation And Retirement Disclosure [Abstract]</t>
  </si>
  <si>
    <t xml:space="preserve">NOTE P — PENSION PLAN Milestone Scientific has a Defined Contribution Plan that allows eligible employees to contribute part of their salary through payroll deductions. Milestone Scientific does not contribute to this plan, but does pay the administrative costs of the plan, which were not significant. </t>
  </si>
  <si>
    <t>Summary of Significant Accounting Policies (Policies)</t>
  </si>
  <si>
    <t>Principles of Consolidation</t>
  </si>
  <si>
    <t xml:space="preserve">1. Principles of Consolidation The accompanying consolidated financial statements have been prepared in accordance with accounting principles generally accepted in the United States (“GAAP”) and include the accounts of Milestone Scientific and its wholly owned and majority-owned subsidiaries, as well as Milestone Medical, Inc., a variable interest entity for which Milestone Scientific is the primary beneficiary. All significant intra-entity transactions and balances have been eliminated in consolidation. Milestone Advanced Cosmetic Systems, Inc. (“ACS”) was organized in July 2014, and is owned fifty percent by Milestone China and fifty percent by Milestone Scientific. Milestone China is 40% owned by Milestone Scientific, as a result, through attribution Milestone Scientific owns seventy percent of ACS. </t>
  </si>
  <si>
    <t>Variable Interest Entities</t>
  </si>
  <si>
    <t xml:space="preserve">2.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the Company determines that it has operating power and the obligation to absorb losses or receive benefits, the Company consolidates the VIE as the primary beneficiary, and if not, does not consolidate. The Company’s involvement constitutes power that is most significant to the entity when it has unconstrained decision making ability over key operational functions within the entit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The Company is the primary beneficiary of Milestone Medical Inc. and Milestone Scientific Education Inc., as variable interest entities. Accordingly, the assets and liabilities of Milestone Medical Inc. are included in the accompanying consolidated balance sheet. Please refer to footnote F for further details regarding the treatment of the variable interest entity. However, the assets and liabilities of Milestone Scientific Education Inc. have not been consolidated as the impact on the financial statements is not considered material. Please refer to footnote G for further details regarding the treatment. </t>
  </si>
  <si>
    <t>Cash and Cash Equivalents</t>
  </si>
  <si>
    <t>3. Cash and Cash Equivalents Milestone Scientific considers all highly liquid investments purchased with an original maturity of three months or less to be cash equivalents.</t>
  </si>
  <si>
    <t>4. Accounts Receivable Milestone Scientific sells a significant amount of its product on credit terms to its major distributors. Milestone Scientific estimates losses from the inability of its customers to make payments on amounts billed. A majority of credit sales are due within ninety days from invoicing. There have not been any significant credit losses reported by the Company.</t>
  </si>
  <si>
    <t>Product Return and Warranty</t>
  </si>
  <si>
    <t>5. Product Return and Warranty Milestone Scientific does not accept non-defective returns from its customers. Product returns under warranty are accepted, evaluated and repaired or replaced in accordance with the Warranty Policy. Returns not within the Warranty Policy are evaluated and the customer is charged for the repair. Warranty expense was $73,539 and $79,017 for 2015 and 2014, respectively. Non-Warranty repairs are collected from the customers. Non-Warranty repair income was $39,264 and $60,473 for 2015 and 2014, respectively.</t>
  </si>
  <si>
    <t>6 . Inventories principally consist of finished goods and component parts stated at the lower of cost (first-in, first-out method) or market. Inventory quantities on hand are reviewed on a quarterly basis and a provision for excess and obsolete inventory is recorded if required based on past and expected future sales.</t>
  </si>
  <si>
    <t>Equity Method Investments</t>
  </si>
  <si>
    <t xml:space="preserve">7 . Investments in which we have the ability to exercise significant influence, but do not control, are accounted for under the equity method of accounting and are included in the long term assets on the Consolidated Balance Sheet. Under this method of accounting, our share of the net earnings or losses of the investee is presented below the income tax line on the Consolidated Statement of Operations since the activities of the investee are not closely aligned with the operations of the Company.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t>
  </si>
  <si>
    <t>Furniture, Fixture and Equipment</t>
  </si>
  <si>
    <t>8. Furniture, Fixture and Equipment Equipment is recorded at cost, less accumulated depreciation. Depreciation expense is computed using the straight-line method over the estimated useful lives of the assets, which range from five to seven years. The costs of maintenance and repairs are charged to operations as incurred.</t>
  </si>
  <si>
    <t>Intangible Assets - Patents</t>
  </si>
  <si>
    <t>9. Intangible Assets - Patents Patents are recorded at cost to prepare and file the applicable documents with the United States Patent Office, or internationally with the applicable governmental office in the respective country. Although certain patents have not yet been approved, the costs related to these patents are being amortized using the straight-line method over the estimated useful life of the patent. If the applicable patent application is ultimately rejected, the remaining unamortized balance will be expensed in the period in which Milestone Scientific receives a notice of such rejection. Patent applications filed and patents obtained in foreign countries are subject to the laws and procedures that differ from those in the United States. Patent protection in foreign countries may be different from patent protection under United States laws and may not be favorable to Milestone Scientific Milestone Scientific also attempts to protect the proprietary information through the use of confidentiality agreements and by limiting access to the facilities. There can be no assurance that the program of patents, confidentiality agreements and restricted access to the facilities will be sufficient to protect the proprietary technology.</t>
  </si>
  <si>
    <t>Impairment of Long-Lived Assets</t>
  </si>
  <si>
    <t>10. Impairment of Long-Lived Assets Milestone Scientific reviews long-lived assets for impairment whenever events or circumstances indicate that the carrying amounts may not be recoverable. The carrying value of the assets is evaluated in relation to the operating performance and future undiscounted cash flows of the underlying assets. Milestone Scientific adjusts the net book value of an underlying asset if its fair value is determined to be less than its net book value. Milestone Scientific has reviewed long-lived assets for impairment and concluded no impairment exist as of December 31, 2015 and 2014.</t>
  </si>
  <si>
    <t>Revenue Recognition</t>
  </si>
  <si>
    <t xml:space="preserve">11. Revenue Recognition Revenue from product sales is recognized net of discounts and allowances to domestic distributors on the date of shipment for essentially all shipments, since the shipment terms are FOB warehouse. Milestone Scientific will recognize revenue on date of arrival of the goods at the customer’s location, where shipments are FOB destination. Shipments to international distributors are FOB warehouse, therefore revenue is recognized on shipment of the goods. In all cases the price to the buyer is fixed and the collectability is reasonably assured. Further, Milestone Scientific has no obligation on these sales for any post installation, set-up or maintenance, these being the responsibility of the buyer. Milestone Scientific’s only obligation after sale is the normal commercial warranty against manufacturing defects if the alleged defective unit is returned within the warranty period. </t>
  </si>
  <si>
    <t>Shipping and Handling Costs</t>
  </si>
  <si>
    <t>12. Shipping and Handling Costs Milestone Scientific includes shipping and handling costs in cost of goods sold. These costs are billed to customers at the time of shipment for domestic shipments. International shipments are FOB warehouse, therefore no costs are incurred by Milestone Scientific.</t>
  </si>
  <si>
    <t>Research and Development</t>
  </si>
  <si>
    <t>13. Research and Development Research and development costs, which consist principally of new product development costs payable to third parties, are expensed as incurred.</t>
  </si>
  <si>
    <t>Advertising Expenses</t>
  </si>
  <si>
    <t>14. Advertising Expenses Milestone Scientific expenses advertising costs as they are incurred. For the years ended December 31, 2015 and 2014, Milestone Scientific recorded advertising expenses of $33,570 and $26,569, respectively.</t>
  </si>
  <si>
    <t>15. Income Taxes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credit is the tax payable or refundable for the period plus or minus the change during the period in deferred tax assets and liabilities.</t>
  </si>
  <si>
    <t>Basic and Diluted Net Loss Per Common Share</t>
  </si>
  <si>
    <t xml:space="preserve">16. Basic and diluted net loss per common share Milestone Scientific presents “basic” earnings (loss) per common share applicable to common stockholders and, if applicable, “diluted” earnings (loss) per common share applicable to common stockholders pursuant to the provisions of Statement of Financial Accounting Standards ASC Topic 260. Basic earnings (loss) per common share is calculated by dividing net income or loss applicable to common stockholders by the weighted average number of common shares outstanding and to be issued during each period. The calculation of diluted earnings per common share is similar to that of basic earnings per common share, except that the denominator is increased to include the number of additional common shares that would have been outstanding if all potentially dilutive common shares, such as those issuable upon the exercise of stock options, warrants, and the conversion of debt were issued during the period. Since Milestone Scientific had net losses for 2015 and 2014, the assumed effects of the exercise of potentially dilutive outstanding stock options and warrants were not included in the calculation as their effect would have been anti-dilutive. Such outstanding options and warrants totaled 1,427,769 and 1,488,796 at December 31, 2015 and 2014, respectively. </t>
  </si>
  <si>
    <t>Use of Estimates</t>
  </si>
  <si>
    <t>17. Use of Estimates The preparation of financial statements in conformity with accounting principles generally accepted in the United States of America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t>
  </si>
  <si>
    <t>Fair Value of Financial Instruments</t>
  </si>
  <si>
    <t>18. Fair Value of Financial Instruments Fair Value Measurements : We follow the provisions of ASC 820, related to financial assets and liabilities that are being measured and reported on a fair value basis. Fair value is the price that would be received to sell an asset or paid to transfer a liability in an orderly transaction between market participants in the principal market at the measurement date (exit price). We are required to classify fair value measurements in one of the following categories: Level 1 inputs which are defined as quoted prices (unadjusted) in active markets for identical assets or liabilities that the reporting entity has the ability to access at the measurement date. Level 2 inputs which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t>Stock-Based Compensation</t>
  </si>
  <si>
    <t>19. Stock-Based Compensation Milestone Scientific accounts for stock-based compensation under ASC Topic 718, Share-Based Payment. The weighted-average fair value of the options granted during 2015 and 2014 was estimated as $3.01 and $2.18, respectively, on the date of grant. The fair value for 2014 and 2014 was determined using the Black-Scholes option-pricing model with the following weighted average assumptions:
December 31
2015
2014
Volatility
167%
149%
Risk-free interest
1.73%
1.62%
Expected Life
5 years
5 years
Dividend yield
0%
0%
Forfeiture Rate
6%
6%</t>
  </si>
  <si>
    <t>Recent Accounting Pronouncements</t>
  </si>
  <si>
    <t xml:space="preserve">20 .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We are currently evaluating the impact, if any, that this new accounting pronouncement will have on our financial statements. In June 2014, the FASB issued guidance for stock compensation which requires that a performance target that affects vesting of share-based payments and that could be achieved after the requisite service period be treated as a performance condition that affects vesting and as such, should not be reflected in estimating the grant-date fair value of the award. The guidance is effective for annual and interim periods beginning after December 15, 2015. This standard is not expected to have a material effect on the Company’s financial position, results of operations or cash flows. In February 2015, the Financial Accounting Standards Board issued a new standard ASU No.2015-02, “Consolidation (Topic 810): Amendments to the Consolidation Analysis.” The new standard affects reporting entities that are required to evaluate whether they should consolidate certain legal entities. All legal entities are subject to reevaluation under the revised consolidation model, including limited partnerships and similar legal entity. The guidance is effective for public business entities for fiscal years, and for interim periods within those fiscal years beginning after December 15, 2015. We are currently evaluating the impact, if any, that this new accounting pronouncement will have on our financial statements. In July 2015, the FASB issued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guidance is effective for reporting periods beginning after December 15, 2016. The guidance should be applied prospectively, with earlier application permitted. We will adopt the guidance as of January 1, 2016, on a prospective basis. The adoption of this new guidance is not expected to have a material impact on our financial statements. In November 2015, the FASB issued guidance simplifying the balance sheet classification of deferred taxes. The new guidance requires that all deferred taxes be presented as noncurrent, rather than separated into current and noncurrent amounts. The guidance is effective for reporting periods beginning after December 15, 2016 and early adoption is permitted. In addition, the adoption of guidance can be applied either prospectively or retrospectively to all periods presented. As of December 31, 2015 and 2014 there are no deferred tax assets or liabilities recorded. In February 2016, the Financial Accounting Standards Board issued a new standard ASU No.2016-02, “Leases “ (Topic 842): The new standard is intended to increase transparency and comparability among organizations to recognize lease assets and liabilities on the balance sheet and disclose key information about leasing arrangements. It will be effective for fiscal years beginning after December 15, 2019 and for interim periods within fiscal years beginning after December 15, 2020. Milestone Scientific is in the process of determining what impact, if any, the adoption of this ASU will have on its financial position, results of operations and cash flows. In March 2016, the Financial Accounting Standards Board issued a new standard ASU No.2016-07, “Investments - Equity Method and Joint Ventures” (Topic 323): The new standard is intended to eliminate the requirement that when an investment qualifies for the use of the equity method as a result of an in increase in the level of ownership or degree of influence, results of operations and retained earnings retroactively on a step-by-step basis as if the equity method had been in effect all of the previous periods that the investment was held. It will be effective for all entities for fiscal years and interim periods, beginning after December 15, 2016. Milestone Scientific is in the process of determining what impact, if any, the adoption of this ASU will have on its financial position, results of operations and cash flows. </t>
  </si>
  <si>
    <t>Summary of Significant Accounting Policies (Tables)</t>
  </si>
  <si>
    <t>Weighted Average Assumptions</t>
  </si>
  <si>
    <t>The fair value for 2014 and 2014 was determined using the Black-Scholes option-pricing model with the following weighted average assumptions
December 31
2015
2014
Volatility
167%
149%
Risk-free interest
1.73%
1.62%
Expected Life
5 years
5 years
Dividend yield
0%
0%
Forfeiture Rate
6%
6%</t>
  </si>
  <si>
    <t>Inventories  - Inventories (Tables)</t>
  </si>
  <si>
    <t>Schedule of Inventory</t>
  </si>
  <si>
    <t>December 31
2015
2014
Inventories consist of the following:
Finished goods
$
4,252,612
$
2,466,829
Component parts and other materials
5,482
30,270
$
4,258,094
$
2,497,099</t>
  </si>
  <si>
    <t>Consolidation of Variable Interest Entity (Tables)</t>
  </si>
  <si>
    <t>Pro Forma Financial Information (Unaudited)</t>
  </si>
  <si>
    <t xml:space="preserve">Pro Forma Financial Information (Unaudited). The financial information in the table below summarizes the combined results of operations of Milestone Scientific and subsidiaries and Milestone Medical Inc. (a variable interest entity) on a pro forma basis as though the companies had been combined as of the beginning of the earliest period presented. The pro forma financial information is presented for informational purposes only and is not indicative of the result of operations that would have been achieved if the consolidation had taken place at the beginning of each of the period presented.
2015 Pro Forma Consolidated
2014 Consolidated
Revenue
$
9,542,544
$
10,333,089
Cost of sales
3,061,299
3,630,765
Gross profit
6,481,245
6,702,324
Selling, general and administrative expenses
12,645,445
8,899,447
Research and development expenses
892,255
489,551
Total operating expenses
13,537,700
9,388,998
Loss income from operations
(7,056,455
)
(2,686,674
)
Other Expenses
(5,347
)
-
Interest Expense
(40,331
)
(2,955
)
Interest Income
3,838
5,057
Loss before provision for income taxes
(7,098,295
)
(2,684,572
)
Provision for income tax
(36,157
)
(9,509
)
Loss before equity in net earnings of equity investments
(7,134,452
)
(2,694,081
)
Loss on earnings from Education Joint Venture
(7,846
)
(17,890
)
Loss on earnings from China Joint Venture
(418,432
)
(810
)
Net loss in equity investments
(426,278
)
(18,700
)
Net loss
(7,560,730
)
(2,712,781
)
Net loss attributable to the noncontrolling interests
2,093,208
954,423
Net loss attributable to Milestone Scientific Inc.
$
(5,467,522
)
$
(1,758,358
) </t>
  </si>
  <si>
    <t>Furniture, Fixtures and Equipment (Tables)</t>
  </si>
  <si>
    <t>Furniture Fixtures and Equipment</t>
  </si>
  <si>
    <t>FURNITURE, FIXTURES AND EQUIPMENT
December 31
2015
2014
Furniture, Fixtures and Equipment consist of the following:
Leasehold improvements
$
24,734
$
24,734
Office furniture and equipment
134,948
122,198
Molds
7,200
7,200
Trade show displays
136,029
89,395
Computers and software
217,265
166,272
Tooling Safety Wand
20,377
20,377
Tooling equipment-STA, Wand and Medical
115,745
11,100
STA Trials Instruments
63,752
63,752
EPI and IA instruments
82,362
-
Total
802,412
505,028
Less accumulated depreciation
(566,477
)
(416,210
)
$
235,935
$
88,818</t>
  </si>
  <si>
    <t>Stock Option Plans (Tables)</t>
  </si>
  <si>
    <t>Summary of Option Activity for Employees and Non-Employees</t>
  </si>
  <si>
    <t>A summary of option activity for employees under the plans as of December 31, 2015 and 2014, and changes during the year then ended is presented below:
Number of Options
Weighted Averaged Exercise Price $
Weighted Average Remaining Contractual Life (Years)
Aggregate Intrinsic Options Value $
Outstanding, January 1, 2014
1,484,499
1.03
2.88
-
Granted
390,470
2.25
4.87
-
Exercised
(312,293
)
0.93
-
-
Forfeited or expired
(90,546
)
1.30
-
-
Outstanding, December 31, 2014
1,472,130
0.79
3.23
1,430,231
Exercisable, December 31, 2014
1,036,185
1.10
2.75
1,244,074
Granted
157,306
3.01
4.18
Exercised during 2015
(200,000
)
1.00
-
-
Forfeited or expired
(10,000
)
1.00
-
-
Outstanding, December 31, 2015
1,419,436
1.56
2.78
1,220,338
Exercisable, December 31, 2015
1,041,680
1.29
2.41
1,135,819
Number of Options
Weighted Averaged Exercise Price $
VESTED OPTIONS
Outstanding, January 1, 2014
1,115,006
0.97
Exercised
(312,293
)
0.93
Vested Options
324,018
1.45
Forfeited
(90,546
)
1.30
Outstanding, December 31, 2014
1,036,185
1.11
Exercised
(200,000
)
1.00
Vested Options
215,495
1.92
Forfeited
(10,000
)
1.00
Outstanding, December 31, 2015
1,041,680
1.29
NONVESTED OPTIONS
Nonvested, January 1, 2014
369,493
1.22
Granted
390,470
2.18
Vested
(324,018
)
1.45
Forfeited
-
-
Nonvested, December 31, 2014
435,945
1.87
Granted
157,306
3.01
Vested
(215,495
)
1.92
Forfeited
-
-
Nonvested, December 31, 2015
377,756
2.32
A summary of option activity for non-employees under the plans as of December 31, 2015 and 2014, and changes during the year ended is presented below:
Number of Options
Weighted Averaged Exercise Price $
Weighted Average Remaining Contractual Life (Years)
Aggregate Intrinsic Options Value $
Outstanding, January 1, 2014
173,332
0.48
0.59
210,833
Exercisable, December 31, 2014
173,332
0.48
0.59
210,833
Exercised
(151,666
)
0.38
-
-
Forfeited
(5,000
)
1.15
-
-
Outstanding, December 31, 2014
16,666
1.27
0.62
17,166
Exercisable, December 31, 2014
16,666
1.27
0.62
17,166
Granted
8,333
2.70
4.83
22,499
Exercised
(16,666
)
-
-
-
Outstanding, December 31, 2015
8,333
2.70
4.83
-
Exercisable, December 31, 2015
2,777
2.70
4.83
-
Number of Options
Weighted Averaged Exercise Price $
VESTED OPTIONS
Outstanding, January 1, 2014
173,332
0.48
Exercised
151,666
0.38
Forfeited
5,000
1.15
Outstanding, December 31, 2014
16,666
1.27
Vested
5,556
2.70
Exercised
166,666
1.27
Forfeited
-
-
Outstanding, December 31, 2015
2,777
2.70
NONVESTED OPTIONS
Nonvested January 1, 2014
-
-
Granted
8,333
2.70
Vested during 2015
2,777
3.70
Outstanding, December 31, 2015
5,556
2.70</t>
  </si>
  <si>
    <t>Income Taxes (Tables)</t>
  </si>
  <si>
    <t>Summary of Deferred Tax Attributes and Tax Bases of Assets and Liabilities</t>
  </si>
  <si>
    <t xml:space="preserve">Deferred tax attributes resulting from differences between financial accounting amounts and tax bases of assets and liabilities at December 31, 2015 and 2014 are as follows:
2015
2014
Current Assets
Allowance for doubtful accounts-short term
$
2,000
$
2,000
Warranty reserve
43,000
12,000
Deferred officers compensation
643,000
392,000
Subtotal
688,000
406,000
Valuation allowance
(688,000
)
(406,000
)
Non-current assets
Depreciation and Amortization
$
149,000
$
-
Net operating loss carryforward
16,160,000
15,686,000
Federal tax effect of state deferred tax assets
(117,000
)
Subtotal
16,192,000
15,686,000
Valuation allowance
(16,192,000
)
(15,686,000
) </t>
  </si>
  <si>
    <t>Reconciliation of the Statutory Tax Rates</t>
  </si>
  <si>
    <t xml:space="preserve">A reconciliation of the statutory tax rates for the years ended December 31, is as follows:
2015
2014
Statutory rate
34
%
34
%
State income tax - all states
6
%
6
%
40
%
40
%
Current year valuation allowance
(40
%)
(40
%)
Benefit for income taxes
0
%
0
% </t>
  </si>
  <si>
    <t>Product Sales and Significant Customers and Vendors (Tables)</t>
  </si>
  <si>
    <t>Consolidated Dental Sales by Product and by Geographical Region</t>
  </si>
  <si>
    <t>Milestone Scientific’s consolidated dental sales by product and by geographical region are as follows:
Year Ending December 31
2015
2014
Instruments
$
2,911,614
$
2,569,102
Handpieces
6,409,924
7,627,140
Other
170,031
136,848
$
9,491,569
$
10,333,090
United States
$
3,295,307
$
4,655,648
Canada
211,035
100,321
Other Foreign
5,985,227
5,577,121
$
9,491,569
$
10,333,090</t>
  </si>
  <si>
    <t>Commitments and Other (Tables)</t>
  </si>
  <si>
    <t>Aggregate Minimum Rental Commitments</t>
  </si>
  <si>
    <t>Aggregate minimum rental commitments under noncancelable operating leases are as follows:
Year Ending December 31,
2016
170,108
2017
170,108
2018
170,108
2019
170,108
2020
156,879
$
837,311</t>
  </si>
  <si>
    <t>Organization, Business and Basis of Presentation - Additional Information (Detail)</t>
  </si>
  <si>
    <t>Jul. 31, 2014shares</t>
  </si>
  <si>
    <t>Wand Dental Inc [Member]</t>
  </si>
  <si>
    <t>Organization Business And Basis Of Presentation [Line Items]</t>
  </si>
  <si>
    <t>Number of outstanding shares acquired</t>
  </si>
  <si>
    <t>Summary of Significant Accounting Policies - Additional Information (Detail) - USD ($)</t>
  </si>
  <si>
    <t>1 Months Ended</t>
  </si>
  <si>
    <t>Jul. 31, 2014</t>
  </si>
  <si>
    <t>Jun. 30, 2014</t>
  </si>
  <si>
    <t>Summary Of Significant Accounting Policies [Line Items]</t>
  </si>
  <si>
    <t>Due period for credit sales</t>
  </si>
  <si>
    <t>90 days</t>
  </si>
  <si>
    <t>Warranty expense</t>
  </si>
  <si>
    <t>Non-Warranty repair income</t>
  </si>
  <si>
    <t>Long-lived assets for impairment</t>
  </si>
  <si>
    <t>Advertising expenses</t>
  </si>
  <si>
    <t>Weighted-average fair value of the individual options granted</t>
  </si>
  <si>
    <t>Deferred Tax assets</t>
  </si>
  <si>
    <t>Deferred Tax liabilities</t>
  </si>
  <si>
    <t>Options [Member]</t>
  </si>
  <si>
    <t>Outstanding options and warrants</t>
  </si>
  <si>
    <t>Minimum [Member]</t>
  </si>
  <si>
    <t>Estimated useful lives</t>
  </si>
  <si>
    <t>5 years</t>
  </si>
  <si>
    <t>Maximum [Member]</t>
  </si>
  <si>
    <t>7 years</t>
  </si>
  <si>
    <t>Equity method investment, ownership percentage</t>
  </si>
  <si>
    <t>40.00%</t>
  </si>
  <si>
    <t>Milestone Advanced Cosmetic System Inc</t>
  </si>
  <si>
    <t>50.00%</t>
  </si>
  <si>
    <t>Ownership percentage attributable to Milestone</t>
  </si>
  <si>
    <t>70.00%</t>
  </si>
  <si>
    <t>Milestone China Investment In Milestone Advanced Cosmetic System I N C</t>
  </si>
  <si>
    <t>Capital contributions</t>
  </si>
  <si>
    <t>Summary of Significant Accounting Policies (Details)</t>
  </si>
  <si>
    <t>Weighted average assumptions</t>
  </si>
  <si>
    <t>Volatility</t>
  </si>
  <si>
    <t>167.00%</t>
  </si>
  <si>
    <t>149.00%</t>
  </si>
  <si>
    <t>Risk-free interest</t>
  </si>
  <si>
    <t>1.73%</t>
  </si>
  <si>
    <t>1.62%</t>
  </si>
  <si>
    <t>Expected Life</t>
  </si>
  <si>
    <t>Dividend yield</t>
  </si>
  <si>
    <t>0.00%</t>
  </si>
  <si>
    <t>Forfeiture Rate</t>
  </si>
  <si>
    <t>6.00%</t>
  </si>
  <si>
    <t>Accounts Receivable - Additional Information (Detail)</t>
  </si>
  <si>
    <t>Inventories - Inventories (Details) - USD ($)</t>
  </si>
  <si>
    <t>Summary of inventory</t>
  </si>
  <si>
    <t>Finished goods</t>
  </si>
  <si>
    <t>Component parts and other materials</t>
  </si>
  <si>
    <t>Advances on Contracts - Additional Information (Detail) - USD ($)</t>
  </si>
  <si>
    <t>Advances To Contract Manufacturer [Abstract]</t>
  </si>
  <si>
    <t>Consolidation of Variable Interest Entity - Additional Information (Detail) - USD ($)</t>
  </si>
  <si>
    <t>Schedule Of Equity Method Investments [Line Items]</t>
  </si>
  <si>
    <t>Operating expenses</t>
  </si>
  <si>
    <t>49.98%</t>
  </si>
  <si>
    <t>Interest expense</t>
  </si>
  <si>
    <t>Consolidation of Variable Interest Entity - Pro Forma Financial Information (Unaudited) (Detail) - USD ($)</t>
  </si>
  <si>
    <t>Revenue</t>
  </si>
  <si>
    <t>Cost of sales</t>
  </si>
  <si>
    <t>Loss income from operations</t>
  </si>
  <si>
    <t>Other Expenses</t>
  </si>
  <si>
    <t>Interest Expense</t>
  </si>
  <si>
    <t>Interest Income</t>
  </si>
  <si>
    <t>Loss before provision for income taxes</t>
  </si>
  <si>
    <t>Net loss attributable to the noncontrolling interests</t>
  </si>
  <si>
    <t>Investment in Joint Ventures - Additional Information (Detail)</t>
  </si>
  <si>
    <t>Jan. 31, 2016USD ($)Instruments$ / Instruments</t>
  </si>
  <si>
    <t>Dec. 31, 2015USD ($)</t>
  </si>
  <si>
    <t>Jun. 30, 2014USD ($)$ / shares</t>
  </si>
  <si>
    <t>Dec. 31, 2014USD ($)</t>
  </si>
  <si>
    <t>Profit (loss)</t>
  </si>
  <si>
    <t>Gain (Loss) on earnings from joint venture</t>
  </si>
  <si>
    <t>Percentage of revenue from services performed to variable interest entity</t>
  </si>
  <si>
    <t>80.00%</t>
  </si>
  <si>
    <t>Percentage of losses on joint venture</t>
  </si>
  <si>
    <t>Advanced Ocular Sciences Inc. [Member]</t>
  </si>
  <si>
    <t>25.00%</t>
  </si>
  <si>
    <t>Advances for marketing and strategy planning</t>
  </si>
  <si>
    <t>Distributor price per instrument | $ / shares</t>
  </si>
  <si>
    <t>Delivery period</t>
  </si>
  <si>
    <t>2 years</t>
  </si>
  <si>
    <t>Suspended losses on investment</t>
  </si>
  <si>
    <t>Deferred profit included in Statements</t>
  </si>
  <si>
    <t>Milestone China [Member] | Subsequent Events [Member]</t>
  </si>
  <si>
    <t>Issue of purchase order | Instruments</t>
  </si>
  <si>
    <t>Purchase order</t>
  </si>
  <si>
    <t>Purchase order value per instrument | $ / Instruments</t>
  </si>
  <si>
    <t>Milestone China [Member] | Handpieces [Member]</t>
  </si>
  <si>
    <t>Milestone China [Member] | STA Instrument [Member]</t>
  </si>
  <si>
    <t>Furniture, Fixtures and Equipment (Details) - USD ($)</t>
  </si>
  <si>
    <t>Furniture, Fixtures and Equipment consist of the following:</t>
  </si>
  <si>
    <t>Less accumulated depreciation</t>
  </si>
  <si>
    <t>Furniture, fixtures and equipment net</t>
  </si>
  <si>
    <t>Leasehold Improvements [Member]</t>
  </si>
  <si>
    <t>Office Furniture and Equipment [Member]</t>
  </si>
  <si>
    <t>Molds [Member]</t>
  </si>
  <si>
    <t>Trade Show Displays [Member]</t>
  </si>
  <si>
    <t>Computers and Software [Member]</t>
  </si>
  <si>
    <t>Tooling Safety Wand [Member]</t>
  </si>
  <si>
    <t>Tooling Equipment-STA &amp; Wand and Medical [Member]</t>
  </si>
  <si>
    <t>STA Trials Instruments [Member]</t>
  </si>
  <si>
    <t>EPI and IA Instruments [Member]</t>
  </si>
  <si>
    <t>Furniture, Fixtures and Equipment - Additional Information (Detail) - USD ($)</t>
  </si>
  <si>
    <t>Patents - Additional Information (Detail) - USD ($)</t>
  </si>
  <si>
    <t>Finite Lived Intangible Assets [Line Items]</t>
  </si>
  <si>
    <t>Amortization Expenses</t>
  </si>
  <si>
    <t>Patents [Member]</t>
  </si>
  <si>
    <t>Method Used for Amortization</t>
  </si>
  <si>
    <t>Straight-Line Method</t>
  </si>
  <si>
    <t>Weighted average amortization period</t>
  </si>
  <si>
    <t>12 years</t>
  </si>
  <si>
    <t>Estimated Amortization Expenses for Next 12 Months</t>
  </si>
  <si>
    <t>Estimated Amortization Expenses for Year 2</t>
  </si>
  <si>
    <t>Estimated Amortization Expenses for Year 3</t>
  </si>
  <si>
    <t>Estimated Amortization Expenses for Year 4</t>
  </si>
  <si>
    <t>Estimated Amortization Expenses for Year 5</t>
  </si>
  <si>
    <t>Patents [Member] | Maximum [Member]</t>
  </si>
  <si>
    <t>Estimated Useful Life of Patents</t>
  </si>
  <si>
    <t>20 years</t>
  </si>
  <si>
    <t>Patents [Member] | Minimum [Member]</t>
  </si>
  <si>
    <t>10 years</t>
  </si>
  <si>
    <t>Stockholders' Equity - Additional Information (Detail) - USD ($)</t>
  </si>
  <si>
    <t>Stockholders Equity [Line Items]</t>
  </si>
  <si>
    <t>Common stock issued for payment of consulting services to settle accounts payable, shares</t>
  </si>
  <si>
    <t>Common stock issued for payment of consulting services to settle accounts payable</t>
  </si>
  <si>
    <t>Common stock issued for exercise of stock options to three independent directors</t>
  </si>
  <si>
    <t>Exercise of stock options, shares</t>
  </si>
  <si>
    <t>Common stock issued for exercise of stock options to employees</t>
  </si>
  <si>
    <t>Common stock issued for exercise of stock options to consultants</t>
  </si>
  <si>
    <t>Common stock issued to consultant, value</t>
  </si>
  <si>
    <t>Stock issued during period value to investor.</t>
  </si>
  <si>
    <t>Professional fees</t>
  </si>
  <si>
    <t>Shares reserved for future issuance</t>
  </si>
  <si>
    <t>Shares reserved for future issuance in settlement of deferred compensation</t>
  </si>
  <si>
    <t>Other Stock Options and Warrants [Member]</t>
  </si>
  <si>
    <t>Stock issued during period shares to investor</t>
  </si>
  <si>
    <t>Series A [Member]</t>
  </si>
  <si>
    <t>Common stock issued for compensation, value</t>
  </si>
  <si>
    <t>Director [Member] | Common Stock [Member]</t>
  </si>
  <si>
    <t>Employees [Member] | Common Stock [Member]</t>
  </si>
  <si>
    <t>Consultants [Member]</t>
  </si>
  <si>
    <t>Common stock issued to consultant, shares</t>
  </si>
  <si>
    <t>Chief Executive Officer, Chief Financial Officer And Employees [Member]</t>
  </si>
  <si>
    <t>Deferred compensation employment arrangements, shares authorized for issuance</t>
  </si>
  <si>
    <t>Stock Option Plans - Additional Information (Detail) - USD ($)</t>
  </si>
  <si>
    <t>Jun. 30, 2011</t>
  </si>
  <si>
    <t>Dec. 31, 2007</t>
  </si>
  <si>
    <t>Jul. 31, 2004</t>
  </si>
  <si>
    <t>Share-based Compensation Arrangement by Share-based Payment Award [Line Items]</t>
  </si>
  <si>
    <t>Shares authorized, amount</t>
  </si>
  <si>
    <t>Percentage on registration rights</t>
  </si>
  <si>
    <t>90.00%</t>
  </si>
  <si>
    <t>Employee Stock Option [Member]</t>
  </si>
  <si>
    <t>Number of Options, Granted</t>
  </si>
  <si>
    <t>Milestone recognized total compensation cost</t>
  </si>
  <si>
    <t>Total unrecognized compensation cost related to non-vested options</t>
  </si>
  <si>
    <t>Milestone recognize cost over a weighted average period</t>
  </si>
  <si>
    <t>2 years 9 months 11 days</t>
  </si>
  <si>
    <t>3 years 2 months 23 days</t>
  </si>
  <si>
    <t>Option Activity for Non-Employees [Member]</t>
  </si>
  <si>
    <t>Options exercisable from the grant date</t>
  </si>
  <si>
    <t>3 years</t>
  </si>
  <si>
    <t>Expired period</t>
  </si>
  <si>
    <t>2004 Stock Option Plan [Member]</t>
  </si>
  <si>
    <t>Grant of options to purchase common stock</t>
  </si>
  <si>
    <t>2011 Stock Option Plan [Member]</t>
  </si>
  <si>
    <t>Nonvested Options</t>
  </si>
  <si>
    <t>Nonvested Options | Option Activity for Non-Employees [Member]</t>
  </si>
  <si>
    <t>4 years 9 months 29 days</t>
  </si>
  <si>
    <t>Vested Options | Option Activity for Non-Employees [Member]</t>
  </si>
  <si>
    <t>Stock Option Plans - Summary of Option Activity for Employees and Non-Employees (Detail) - USD ($)</t>
  </si>
  <si>
    <t>Dec. 31, 2013</t>
  </si>
  <si>
    <t>Number of Options, Exercised</t>
  </si>
  <si>
    <t>Vested Options</t>
  </si>
  <si>
    <t>Number of Options, Beginning Balance</t>
  </si>
  <si>
    <t>Number of Options, Ending Balance</t>
  </si>
  <si>
    <t>Number of Options, Vested</t>
  </si>
  <si>
    <t>Number of Options, Forfeited</t>
  </si>
  <si>
    <t>Weighted Averaged Exercise Price, Beginning Balance</t>
  </si>
  <si>
    <t>Weighted Averaged Exercise Price, Exercised</t>
  </si>
  <si>
    <t>Weighted Averaged Exercise Price, Forfeited or expired</t>
  </si>
  <si>
    <t>Weighted Averaged Exercise Price, Ending Balance</t>
  </si>
  <si>
    <t>Weighted Averaged Exercise Price, Vested</t>
  </si>
  <si>
    <t>Weighted Averaged Exercise Price, Granted</t>
  </si>
  <si>
    <t>Number of Options, Forfeited or expired</t>
  </si>
  <si>
    <t>Number of Options, Exercisable, Ending Balance</t>
  </si>
  <si>
    <t>Weighted Averaged Exercise Price, Exercisable, Ending Balance</t>
  </si>
  <si>
    <t>Weighted Average Remaining Contractual Life (Years), Outstanding</t>
  </si>
  <si>
    <t>3 years 3 months 11 days</t>
  </si>
  <si>
    <t>2 years 10 months 17 days</t>
  </si>
  <si>
    <t>Weighted Average Remaining Contractual Life (Years), Granted</t>
  </si>
  <si>
    <t>4 years 2 months 5 days</t>
  </si>
  <si>
    <t>4 years 10 months 13 days</t>
  </si>
  <si>
    <t>Weighted Average Remaining Contractual Life (Years), Exercisable</t>
  </si>
  <si>
    <t>2 years 4 months 28 days</t>
  </si>
  <si>
    <t>2 years 9 months</t>
  </si>
  <si>
    <t>Aggregate Intrinsic Options Value, Beginning Balance</t>
  </si>
  <si>
    <t>Aggregate Intrinsic Options Value, Exercisable, Beginning Balance</t>
  </si>
  <si>
    <t>Aggregate Intrinsic Options Value, Ending Balance</t>
  </si>
  <si>
    <t>Aggregate Intrinsic Options Value, Exercisable, Ending Balance</t>
  </si>
  <si>
    <t>Weighted Averaged Exercise Price, Exercisable, Beginning Balance</t>
  </si>
  <si>
    <t>Number of Options, Exercisable, Beginning Balance</t>
  </si>
  <si>
    <t>7 months 13 days</t>
  </si>
  <si>
    <t>7 months 2 days</t>
  </si>
  <si>
    <t>Aggregate Intrinsic Options Value, Granted</t>
  </si>
  <si>
    <t>Weighted Averaged Exercise Price, Forfeited</t>
  </si>
  <si>
    <t>Option Activity for Non-Employees [Member] | Vested Options</t>
  </si>
  <si>
    <t>Option Activity for Non-Employees [Member] | Nonvested Options</t>
  </si>
  <si>
    <t>Employment Contract and Deferred Compensation - Additional Information (Detail) - USD ($)</t>
  </si>
  <si>
    <t>Deferred Compensation Arrangement With Individual Postretirement Benefits [Line Items]</t>
  </si>
  <si>
    <t>Exercisable share</t>
  </si>
  <si>
    <t>Chief Executive Officer [Member]</t>
  </si>
  <si>
    <t>Chief executive officer employment agreement period</t>
  </si>
  <si>
    <t>Chief executive officer automatic extended employment agreement period</t>
  </si>
  <si>
    <t>1 year</t>
  </si>
  <si>
    <t>Employment Contracts</t>
  </si>
  <si>
    <t>Dec. 31,
		2012</t>
  </si>
  <si>
    <t>Base compensation</t>
  </si>
  <si>
    <t>Earn bonus</t>
  </si>
  <si>
    <t>five-year stock options to purchase twice the number of bonus shares earned.</t>
  </si>
  <si>
    <t>110.00%</t>
  </si>
  <si>
    <t>Greater stockholder on the date of grant</t>
  </si>
  <si>
    <t>10.00%</t>
  </si>
  <si>
    <t>Option shall vest</t>
  </si>
  <si>
    <t>one-third of the shares covered at the end of each of the first three years</t>
  </si>
  <si>
    <t>Options exercisable period</t>
  </si>
  <si>
    <t>30 days</t>
  </si>
  <si>
    <t>Payment of common stock</t>
  </si>
  <si>
    <t>Accrued deferred compensation</t>
  </si>
  <si>
    <t>Chief Executive Officer [Member] | Maximum [Member]</t>
  </si>
  <si>
    <t>Annual bonuses, one half cash, one half common stock</t>
  </si>
  <si>
    <t>Income Taxes - Additional Information (Detail) - USD ($)</t>
  </si>
  <si>
    <t>Income Tax Disclosure [Line Items]</t>
  </si>
  <si>
    <t>Net operating loss carryforwards</t>
  </si>
  <si>
    <t>Percentage of valuation allowance</t>
  </si>
  <si>
    <t>100.00%</t>
  </si>
  <si>
    <t>Amount of state tax expense</t>
  </si>
  <si>
    <t>Uncertain tax positions</t>
  </si>
  <si>
    <t>Interest and penalties</t>
  </si>
  <si>
    <t>Federal [Member]</t>
  </si>
  <si>
    <t>Net operating loss carryforward, expiration date</t>
  </si>
  <si>
    <t>Dec. 31,
		2032</t>
  </si>
  <si>
    <t>Net operating loss</t>
  </si>
  <si>
    <t>State [Member]</t>
  </si>
  <si>
    <t>Dec. 31,
		2035</t>
  </si>
  <si>
    <t>Income Taxes - Summary of Deferred Tax Attributes and Tax Bases of Assets and Liabilities (Detail) - USD ($)</t>
  </si>
  <si>
    <t>Current Assets</t>
  </si>
  <si>
    <t>Allowance for doubtful accounts-short term</t>
  </si>
  <si>
    <t>Warranty reserve</t>
  </si>
  <si>
    <t>Deferred officers compensation</t>
  </si>
  <si>
    <t>Subtotal</t>
  </si>
  <si>
    <t>Valuation allowance</t>
  </si>
  <si>
    <t>Non-current assets</t>
  </si>
  <si>
    <t>Depreciation and Amortization</t>
  </si>
  <si>
    <t>Net operating loss carryforward</t>
  </si>
  <si>
    <t>Federal tax effect of state deferred tax assets</t>
  </si>
  <si>
    <t>Income Taxes - Reconciliation of the Statutory Tax Rates (Detail)</t>
  </si>
  <si>
    <t>Reconciliation of the statutory tax rates</t>
  </si>
  <si>
    <t>Statutory rate</t>
  </si>
  <si>
    <t>34.00%</t>
  </si>
  <si>
    <t>State income tax - all states</t>
  </si>
  <si>
    <t>Change in valuation allowance</t>
  </si>
  <si>
    <t>Current year valuation allowance</t>
  </si>
  <si>
    <t>(40.00%)</t>
  </si>
  <si>
    <t>Benefit for income taxes</t>
  </si>
  <si>
    <t>Product Sales and Significant Customers and Vendors - Consolidated Dental Sales by Product and by Geographical Region (Detail) - USD ($)</t>
  </si>
  <si>
    <t>Product Information [Line Items]</t>
  </si>
  <si>
    <t>Total sales</t>
  </si>
  <si>
    <t>Instruments [Member]</t>
  </si>
  <si>
    <t>Handpieces [Member]</t>
  </si>
  <si>
    <t>Other [Member]</t>
  </si>
  <si>
    <t>United States [Member]</t>
  </si>
  <si>
    <t>Canada [Member]</t>
  </si>
  <si>
    <t>Other Foreign [Member]</t>
  </si>
  <si>
    <t>Product Sales and Significant Customers and Vendors - Additional Information (Detail)</t>
  </si>
  <si>
    <t>Dec. 31, 2015USD ($)Customer</t>
  </si>
  <si>
    <t>Dec. 31, 2014USD ($)Customer</t>
  </si>
  <si>
    <t>Sep. 30, 2015USD ($)</t>
  </si>
  <si>
    <t>Oct. 01, 2014</t>
  </si>
  <si>
    <t>Entity Wide Information Revenue From External Customer [Line Items]</t>
  </si>
  <si>
    <t>Number of customers | Customer</t>
  </si>
  <si>
    <t>Related Party Supplier [Member]</t>
  </si>
  <si>
    <t>Payable</t>
  </si>
  <si>
    <t>Customer Concentration Risk [Member] | Sales Revenue, Goods, Net [Member]</t>
  </si>
  <si>
    <t>Concentration risk percentage</t>
  </si>
  <si>
    <t>33.00%</t>
  </si>
  <si>
    <t>45.00%</t>
  </si>
  <si>
    <t>Customer Concentration Risk [Member] | Sales Revenue, Goods, Net [Member] | Customer One [Member]</t>
  </si>
  <si>
    <t>15.00%</t>
  </si>
  <si>
    <t>17.00%</t>
  </si>
  <si>
    <t>Customer Concentration Risk [Member] | Sales Revenue, Goods, Net [Member] | Customer Two [Member]</t>
  </si>
  <si>
    <t>18.00%</t>
  </si>
  <si>
    <t>28.00%</t>
  </si>
  <si>
    <t>Customer Concentration Risk [Member] | Accounts Receivable [Member]</t>
  </si>
  <si>
    <t>69.00%</t>
  </si>
  <si>
    <t>Instruments [Member] | Supplier Concentration Risk [Member]</t>
  </si>
  <si>
    <t>Purchase from suppliers</t>
  </si>
  <si>
    <t>26.00%</t>
  </si>
  <si>
    <t>China [Member] | Cost of Goods, Total [Member]</t>
  </si>
  <si>
    <t>72.00%</t>
  </si>
  <si>
    <t>74.00%</t>
  </si>
  <si>
    <t>Rate of shareholder of the company</t>
  </si>
  <si>
    <t>5.00%</t>
  </si>
  <si>
    <t>Commitments and Other - Additional Information (Detail)</t>
  </si>
  <si>
    <t>3 Months Ended</t>
  </si>
  <si>
    <t>Aug. 31, 2013USD ($)</t>
  </si>
  <si>
    <t>Jan. 31, 2010USD ($)Instruments</t>
  </si>
  <si>
    <t>Jun. 30, 2015USD ($)Instruments</t>
  </si>
  <si>
    <t>Dec. 31, 2015USD ($)ft²shares</t>
  </si>
  <si>
    <t>Long-term Purchase Commitment [Line Items]</t>
  </si>
  <si>
    <t>Monthly cost</t>
  </si>
  <si>
    <t>Area of office space | ft²</t>
  </si>
  <si>
    <t>Lease expiration date</t>
  </si>
  <si>
    <t>Jan. 31,
		2020</t>
  </si>
  <si>
    <t>Rent expense</t>
  </si>
  <si>
    <t>Additional payment received by using technology</t>
  </si>
  <si>
    <t>2.50%</t>
  </si>
  <si>
    <t>Additional payment received by using other technology</t>
  </si>
  <si>
    <t>Period of shareholder agreement</t>
  </si>
  <si>
    <t>Annual service fee</t>
  </si>
  <si>
    <t>STA Instruments [Member] | Tricor Systems Inc [Member]</t>
  </si>
  <si>
    <t>STA Instruments [Member] | Wand Dental Inc [Member]</t>
  </si>
  <si>
    <t>New purchase commitment, description</t>
  </si>
  <si>
    <t>As of September 30, 2015, this commitment was completed. In the second quarter of 2015, Wand Dental Inc. entered into a new purchase commitment for 3,000 STA instruments, ($1,785,750) for the delivery of these instruments beginning October 2015 and into 2016.</t>
  </si>
  <si>
    <t>Advance made on purchase commitment order</t>
  </si>
  <si>
    <t>Options to purchase common stock issued | shares</t>
  </si>
  <si>
    <t>Director's royalty fees</t>
  </si>
  <si>
    <t>Commitments and Other - Aggregate Minimum Rental Commitments (Detail)</t>
  </si>
  <si>
    <t>Aggregate minimum rental commit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55683</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7" r="D17" t="n">
        <v>25888742</v>
      </c>
    </row>
    <row r="18" spans="1:4">
      <c s="4" r="A18" t="s">
        <v>30</v>
      </c>
      <c s="6" r="C18" t="n">
        <v>21687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7</v>
      </c>
      <c s="2" r="B1" t="s">
        <v>1</v>
      </c>
    </row>
    <row r="2" spans="1:2">
      <c s="2" r="B2" t="s">
        <v>2</v>
      </c>
    </row>
    <row r="3" spans="1:2">
      <c s="3" r="A3" t="s">
        <v>189</v>
      </c>
    </row>
    <row r="4" spans="1:2">
      <c s="4" r="A4" t="s">
        <v>37</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1</v>
      </c>
      <c s="2" r="B1" t="s">
        <v>1</v>
      </c>
    </row>
    <row r="2" spans="1:2">
      <c s="2" r="B2" t="s">
        <v>2</v>
      </c>
    </row>
    <row r="3" spans="1:2">
      <c s="3" r="A3" t="s">
        <v>187</v>
      </c>
    </row>
    <row r="4" spans="1:2">
      <c s="4" r="A4" t="s">
        <v>191</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6</v>
      </c>
      <c s="2" r="B1" t="s">
        <v>1</v>
      </c>
    </row>
    <row r="2" spans="1:2">
      <c s="2" r="B2" t="s">
        <v>2</v>
      </c>
    </row>
    <row r="3" spans="1:2">
      <c s="3" r="A3" t="s">
        <v>194</v>
      </c>
    </row>
    <row r="4" spans="1:2">
      <c s="4" r="A4" t="s">
        <v>196</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0</v>
      </c>
      <c s="2" r="B1" t="s">
        <v>1</v>
      </c>
    </row>
    <row r="2" spans="1:2">
      <c s="2" r="B2" t="s">
        <v>2</v>
      </c>
    </row>
    <row r="3" spans="1:2">
      <c s="3" r="A3" t="s">
        <v>208</v>
      </c>
    </row>
    <row r="4" spans="1:2">
      <c s="4" r="A4" t="s">
        <v>210</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4194384</v>
      </c>
      <c s="7" r="C3" t="n">
        <v>10367993</v>
      </c>
    </row>
    <row r="4" spans="1:3">
      <c s="4" r="A4" t="s">
        <v>35</v>
      </c>
      <c s="6" r="B4" t="n">
        <v>1793801</v>
      </c>
      <c s="6" r="C4" t="n">
        <v>1541478</v>
      </c>
    </row>
    <row r="5" spans="1:3">
      <c s="4" r="A5" t="s">
        <v>36</v>
      </c>
      <c s="6" r="B5" t="n">
        <v>58140</v>
      </c>
    </row>
    <row r="6" spans="1:3">
      <c s="4" r="A6" t="s">
        <v>37</v>
      </c>
      <c s="6" r="B6" t="n">
        <v>4258094</v>
      </c>
      <c s="6" r="C6" t="n">
        <v>2497099</v>
      </c>
    </row>
    <row r="7" spans="1:3">
      <c s="4" r="A7" t="s">
        <v>38</v>
      </c>
      <c s="6" r="B7" t="n">
        <v>1215128</v>
      </c>
      <c s="6" r="C7" t="n">
        <v>721197</v>
      </c>
    </row>
    <row r="8" spans="1:3">
      <c s="4" r="A8" t="s">
        <v>39</v>
      </c>
      <c s="6" r="B8" t="n">
        <v>304604</v>
      </c>
      <c s="6" r="C8" t="n">
        <v>454566</v>
      </c>
    </row>
    <row r="9" spans="1:3">
      <c s="4" r="A9" t="s">
        <v>40</v>
      </c>
      <c s="6" r="B9" t="n">
        <v>11824151</v>
      </c>
      <c s="6" r="C9" t="n">
        <v>15582333</v>
      </c>
    </row>
    <row r="10" spans="1:3">
      <c s="4" r="A10" t="s">
        <v>41</v>
      </c>
      <c s="6" r="B10" t="n">
        <v>235935</v>
      </c>
      <c s="6" r="C10" t="n">
        <v>88818</v>
      </c>
    </row>
    <row r="11" spans="1:3">
      <c s="4" r="A11" t="s">
        <v>42</v>
      </c>
      <c s="6" r="B11" t="n">
        <v>715540</v>
      </c>
      <c s="6" r="C11" t="n">
        <v>530029</v>
      </c>
    </row>
    <row r="12" spans="1:3">
      <c s="4" r="A12" t="s">
        <v>43</v>
      </c>
      <c s="6" r="B12" t="n">
        <v>17355</v>
      </c>
      <c s="6" r="C12" t="n">
        <v>14685</v>
      </c>
    </row>
    <row r="13" spans="1:3">
      <c s="4" r="A13" t="s">
        <v>44</v>
      </c>
      <c s="6" r="B13" t="n">
        <v>12809327</v>
      </c>
      <c s="6" r="C13" t="n">
        <v>17477428</v>
      </c>
    </row>
    <row r="14" spans="1:3">
      <c s="3" r="A14" t="s">
        <v>45</v>
      </c>
    </row>
    <row r="15" spans="1:3">
      <c s="4" r="A15" t="s">
        <v>46</v>
      </c>
      <c s="6" r="B15" t="n">
        <v>2088268</v>
      </c>
      <c s="6" r="C15" t="n">
        <v>1453908</v>
      </c>
    </row>
    <row r="16" spans="1:3">
      <c s="4" r="A16" t="s">
        <v>47</v>
      </c>
      <c s="6" r="B16" t="n">
        <v>1555567</v>
      </c>
      <c s="6" r="C16" t="n">
        <v>981168</v>
      </c>
    </row>
    <row r="17" spans="1:3">
      <c s="4" r="A17" t="s">
        <v>48</v>
      </c>
      <c s="7" r="B17" t="n">
        <v>3643835</v>
      </c>
      <c s="7" r="C17" t="n">
        <v>2435076</v>
      </c>
    </row>
    <row r="18" spans="1:3">
      <c s="4" r="A18" t="s">
        <v>49</v>
      </c>
      <c s="4" r="B18" t="s">
        <v>50</v>
      </c>
      <c s="4" r="C18" t="s">
        <v>50</v>
      </c>
    </row>
    <row r="19" spans="1:3">
      <c s="3" r="A19" t="s">
        <v>51</v>
      </c>
    </row>
    <row r="20" spans="1:3">
      <c s="4" r="A20" t="s">
        <v>52</v>
      </c>
      <c s="7" r="B20" t="n">
        <v>22685</v>
      </c>
      <c s="7" r="C20" t="n">
        <v>22380</v>
      </c>
    </row>
    <row r="21" spans="1:3">
      <c s="4" r="A21" t="s">
        <v>53</v>
      </c>
      <c s="6" r="B21" t="n">
        <v>78632383</v>
      </c>
      <c s="6" r="C21" t="n">
        <v>77504415</v>
      </c>
    </row>
    <row r="22" spans="1:3">
      <c s="4" r="A22" t="s">
        <v>54</v>
      </c>
      <c s="6" r="B22" t="n">
        <v>-67434984</v>
      </c>
      <c s="6" r="C22" t="n">
        <v>-61967462</v>
      </c>
    </row>
    <row r="23" spans="1:3">
      <c s="4" r="A23" t="s">
        <v>55</v>
      </c>
      <c s="6" r="B23" t="n">
        <v>-911516</v>
      </c>
      <c s="6" r="C23" t="n">
        <v>-911516</v>
      </c>
    </row>
    <row r="24" spans="1:3">
      <c s="4" r="A24" t="s">
        <v>56</v>
      </c>
      <c s="6" r="B24" t="n">
        <v>10308575</v>
      </c>
      <c s="6" r="C24" t="n">
        <v>14647824</v>
      </c>
    </row>
    <row r="25" spans="1:3">
      <c s="4" r="A25" t="s">
        <v>57</v>
      </c>
      <c s="6" r="B25" t="n">
        <v>-1143083</v>
      </c>
      <c s="6" r="C25" t="n">
        <v>394528</v>
      </c>
    </row>
    <row r="26" spans="1:3">
      <c s="4" r="A26" t="s">
        <v>58</v>
      </c>
      <c s="6" r="B26" t="n">
        <v>9165492</v>
      </c>
      <c s="6" r="C26" t="n">
        <v>15042352</v>
      </c>
    </row>
    <row r="27" spans="1:3">
      <c s="4" r="A27" t="s">
        <v>59</v>
      </c>
      <c s="6" r="B27" t="n">
        <v>12809327</v>
      </c>
      <c s="6" r="C27" t="n">
        <v>17477428</v>
      </c>
    </row>
    <row r="28" spans="1:3">
      <c s="4" r="A28" t="s">
        <v>60</v>
      </c>
    </row>
    <row r="29" spans="1:3">
      <c s="3" r="A29" t="s">
        <v>51</v>
      </c>
    </row>
    <row r="30" spans="1:3">
      <c s="4" r="A30" t="s">
        <v>61</v>
      </c>
      <c s="6" r="B30" t="n">
        <v>7</v>
      </c>
      <c s="6" r="C30" t="n">
        <v>7</v>
      </c>
    </row>
    <row r="31" spans="1:3">
      <c s="4" r="A31" t="s">
        <v>62</v>
      </c>
    </row>
    <row r="32" spans="1:3">
      <c s="3" r="A32" t="s">
        <v>33</v>
      </c>
    </row>
    <row r="33" spans="1:3">
      <c s="4" r="A33" t="s">
        <v>63</v>
      </c>
      <c s="6" r="C33" t="n">
        <v>888720</v>
      </c>
    </row>
    <row r="34" spans="1:3">
      <c s="3" r="A34" t="s">
        <v>51</v>
      </c>
    </row>
    <row r="35" spans="1:3">
      <c s="4" r="A35" t="s">
        <v>58</v>
      </c>
      <c s="6" r="B35" t="n">
        <v>-1965230</v>
      </c>
    </row>
    <row r="36" spans="1:3">
      <c s="4" r="A36" t="s">
        <v>64</v>
      </c>
    </row>
    <row r="37" spans="1:3">
      <c s="3" r="A37" t="s">
        <v>33</v>
      </c>
    </row>
    <row r="38" spans="1:3">
      <c s="4" r="A38" t="s">
        <v>63</v>
      </c>
      <c s="6" r="B38" t="n">
        <v>16346</v>
      </c>
      <c s="6" r="C38" t="n">
        <v>24192</v>
      </c>
    </row>
    <row r="39" spans="1:3">
      <c s="4" r="A39" t="s">
        <v>65</v>
      </c>
    </row>
    <row r="40" spans="1:3">
      <c s="3" r="A40" t="s">
        <v>33</v>
      </c>
    </row>
    <row r="41" spans="1:3">
      <c s="4" r="A41" t="s">
        <v>63</v>
      </c>
      <c s="6" r="B41" t="n">
        <v>0</v>
      </c>
      <c s="7" r="C41" t="n">
        <v>348651</v>
      </c>
    </row>
    <row r="42" spans="1:3">
      <c s="4" r="A42" t="s">
        <v>66</v>
      </c>
    </row>
    <row r="43" spans="1:3">
      <c s="3" r="A43" t="s">
        <v>33</v>
      </c>
    </row>
    <row r="44" spans="1:3">
      <c s="4" r="A44" t="s">
        <v>34</v>
      </c>
      <c s="6" r="B44" t="n">
        <v>1222</v>
      </c>
    </row>
    <row r="45" spans="1:3">
      <c s="4" r="A45" t="s">
        <v>35</v>
      </c>
      <c s="6" r="B45" t="n">
        <v>45075</v>
      </c>
    </row>
    <row r="46" spans="1:3">
      <c s="4" r="A46" t="s">
        <v>37</v>
      </c>
      <c s="6" r="B46" t="n">
        <v>885961</v>
      </c>
    </row>
    <row r="47" spans="1:3">
      <c s="4" r="A47" t="s">
        <v>38</v>
      </c>
      <c s="6" r="B47" t="n">
        <v>43524</v>
      </c>
    </row>
    <row r="48" spans="1:3">
      <c s="4" r="A48" t="s">
        <v>41</v>
      </c>
      <c s="6" r="B48" t="n">
        <v>119007</v>
      </c>
    </row>
    <row r="49" spans="1:3">
      <c s="3" r="A49" t="s">
        <v>45</v>
      </c>
    </row>
    <row r="50" spans="1:3">
      <c s="4" r="A50" t="s">
        <v>46</v>
      </c>
      <c s="6" r="B50" t="n">
        <v>461292</v>
      </c>
    </row>
    <row r="51" spans="1:3">
      <c s="4" r="A51" t="s">
        <v>47</v>
      </c>
      <c s="7" r="B51" t="n">
        <v>3543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s="1" r="A1" t="s">
        <v>224</v>
      </c>
      <c s="2" r="B1" t="s">
        <v>1</v>
      </c>
    </row>
    <row r="2" spans="1:2">
      <c s="2" r="B2" t="s">
        <v>2</v>
      </c>
    </row>
    <row r="3" spans="1:2">
      <c s="3" r="A3" t="s">
        <v>184</v>
      </c>
    </row>
    <row r="4" spans="1:2">
      <c s="4" r="A4" t="s">
        <v>225</v>
      </c>
      <c s="4" r="B4" t="s">
        <v>226</v>
      </c>
    </row>
    <row r="5" spans="1:2">
      <c s="4" r="A5" t="s">
        <v>227</v>
      </c>
      <c s="4" r="B5" t="s">
        <v>228</v>
      </c>
    </row>
    <row r="6" spans="1:2">
      <c s="4" r="A6" t="s">
        <v>229</v>
      </c>
      <c s="4" r="B6" t="s">
        <v>230</v>
      </c>
    </row>
    <row r="7" spans="1:2">
      <c s="4" r="A7" t="s">
        <v>186</v>
      </c>
      <c s="4" r="B7" t="s">
        <v>231</v>
      </c>
    </row>
    <row r="8" spans="1:2">
      <c s="4" r="A8" t="s">
        <v>232</v>
      </c>
      <c s="4" r="B8" t="s">
        <v>233</v>
      </c>
    </row>
    <row r="9" spans="1:2">
      <c s="4" r="A9" t="s">
        <v>37</v>
      </c>
      <c s="4" r="B9" t="s">
        <v>234</v>
      </c>
    </row>
    <row r="10" spans="1:2">
      <c s="4" r="A10" t="s">
        <v>235</v>
      </c>
      <c s="4" r="B10" t="s">
        <v>236</v>
      </c>
    </row>
    <row r="11" spans="1:2">
      <c s="4" r="A11" t="s">
        <v>237</v>
      </c>
      <c s="4" r="B11" t="s">
        <v>238</v>
      </c>
    </row>
    <row r="12" spans="1:2">
      <c s="4" r="A12" t="s">
        <v>239</v>
      </c>
      <c s="4" r="B12" t="s">
        <v>240</v>
      </c>
    </row>
    <row r="13" spans="1:2">
      <c s="4" r="A13" t="s">
        <v>241</v>
      </c>
      <c s="4" r="B13" t="s">
        <v>242</v>
      </c>
    </row>
    <row r="14" spans="1:2">
      <c s="4" r="A14" t="s">
        <v>243</v>
      </c>
      <c s="4" r="B14" t="s">
        <v>244</v>
      </c>
    </row>
    <row r="15" spans="1:2">
      <c s="4" r="A15" t="s">
        <v>245</v>
      </c>
      <c s="4" r="B15" t="s">
        <v>246</v>
      </c>
    </row>
    <row r="16" spans="1:2">
      <c s="4" r="A16" t="s">
        <v>247</v>
      </c>
      <c s="4" r="B16" t="s">
        <v>248</v>
      </c>
    </row>
    <row r="17" spans="1:2">
      <c s="4" r="A17" t="s">
        <v>249</v>
      </c>
      <c s="4" r="B17" t="s">
        <v>250</v>
      </c>
    </row>
    <row r="18" spans="1:2">
      <c s="4" r="A18" t="s">
        <v>212</v>
      </c>
      <c s="4" r="B18" t="s">
        <v>251</v>
      </c>
    </row>
    <row r="19" spans="1:2">
      <c s="4" r="A19" t="s">
        <v>252</v>
      </c>
      <c s="4" r="B19" t="s">
        <v>253</v>
      </c>
    </row>
    <row r="20" spans="1:2">
      <c s="4" r="A20" t="s">
        <v>254</v>
      </c>
      <c s="4" r="B20" t="s">
        <v>255</v>
      </c>
    </row>
    <row r="21" spans="1:2">
      <c s="4" r="A21" t="s">
        <v>256</v>
      </c>
      <c s="4" r="B21" t="s">
        <v>257</v>
      </c>
    </row>
    <row r="22" spans="1:2">
      <c s="4" r="A22" t="s">
        <v>258</v>
      </c>
      <c s="4" r="B22" t="s">
        <v>259</v>
      </c>
    </row>
    <row r="23" spans="1:2">
      <c s="4" r="A23" t="s">
        <v>260</v>
      </c>
      <c s="4" r="B23"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2</v>
      </c>
      <c s="2" r="B1" t="s">
        <v>1</v>
      </c>
    </row>
    <row r="2" spans="1:2">
      <c s="2" r="B2" t="s">
        <v>2</v>
      </c>
    </row>
    <row r="3" spans="1:2">
      <c s="3" r="A3" t="s">
        <v>184</v>
      </c>
    </row>
    <row r="4" spans="1:2">
      <c s="4" r="A4" t="s">
        <v>263</v>
      </c>
      <c s="4" r="B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5</v>
      </c>
      <c s="2" r="B1" t="s">
        <v>1</v>
      </c>
    </row>
    <row r="2" spans="1:2">
      <c s="2" r="B2" t="s">
        <v>2</v>
      </c>
    </row>
    <row r="3" spans="1:2">
      <c s="3" r="A3" t="s">
        <v>189</v>
      </c>
    </row>
    <row r="4" spans="1:2">
      <c s="4" r="A4" t="s">
        <v>266</v>
      </c>
      <c s="4" r="B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68</v>
      </c>
      <c s="2" r="B1" t="s">
        <v>1</v>
      </c>
    </row>
    <row r="2" spans="1:2">
      <c s="2" r="B2" t="s">
        <v>2</v>
      </c>
    </row>
    <row r="3" spans="1:2">
      <c s="3" r="A3" t="s">
        <v>194</v>
      </c>
    </row>
    <row r="4" spans="1:2">
      <c s="4" r="A4" t="s">
        <v>269</v>
      </c>
      <c s="4" r="B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71</v>
      </c>
      <c s="2" r="B1" t="s">
        <v>1</v>
      </c>
    </row>
    <row r="2" spans="1:2">
      <c s="2" r="B2" t="s">
        <v>2</v>
      </c>
    </row>
    <row r="3" spans="1:2">
      <c s="3" r="A3" t="s">
        <v>199</v>
      </c>
    </row>
    <row r="4" spans="1:2">
      <c s="4" r="A4" t="s">
        <v>272</v>
      </c>
      <c s="4" r="B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74</v>
      </c>
      <c s="2" r="B1" t="s">
        <v>1</v>
      </c>
    </row>
    <row r="2" spans="1:2">
      <c s="2" r="B2" t="s">
        <v>2</v>
      </c>
    </row>
    <row r="3" spans="1:2">
      <c s="3" r="A3" t="s">
        <v>208</v>
      </c>
    </row>
    <row r="4" spans="1:2">
      <c s="4" r="A4" t="s">
        <v>275</v>
      </c>
      <c s="4" r="B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77</v>
      </c>
      <c s="2" r="B1" t="s">
        <v>1</v>
      </c>
    </row>
    <row r="2" spans="1:2">
      <c s="2" r="B2" t="s">
        <v>2</v>
      </c>
    </row>
    <row r="3" spans="1:2">
      <c s="3" r="A3" t="s">
        <v>213</v>
      </c>
    </row>
    <row r="4" spans="1:2">
      <c s="4" r="A4" t="s">
        <v>278</v>
      </c>
      <c s="4" r="B4" t="s">
        <v>279</v>
      </c>
    </row>
    <row r="5" spans="1:2">
      <c s="4" r="A5" t="s">
        <v>280</v>
      </c>
      <c s="4" r="B5"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67</v>
      </c>
      <c s="2" r="B1" t="s">
        <v>2</v>
      </c>
      <c s="2" r="C1" t="s">
        <v>32</v>
      </c>
    </row>
    <row r="2" spans="1:3">
      <c s="4" r="A2" t="s">
        <v>68</v>
      </c>
      <c s="7" r="B2" t="n">
        <v>5000</v>
      </c>
      <c s="7" r="C2" t="n">
        <v>5000</v>
      </c>
    </row>
    <row r="3" spans="1:3">
      <c s="4" r="A3" t="s">
        <v>69</v>
      </c>
      <c s="6" r="B3" t="n">
        <v>566477</v>
      </c>
      <c s="6" r="C3" t="n">
        <v>416210</v>
      </c>
    </row>
    <row r="4" spans="1:3">
      <c s="4" r="A4" t="s">
        <v>70</v>
      </c>
      <c s="7" r="B4" t="n">
        <v>646388</v>
      </c>
      <c s="7" r="C4" t="n">
        <v>576960</v>
      </c>
    </row>
    <row r="5" spans="1:3">
      <c s="4" r="A5" t="s">
        <v>71</v>
      </c>
      <c s="8" r="B5" t="n">
        <v>0.001</v>
      </c>
      <c s="8" r="C5" t="n">
        <v>0.001</v>
      </c>
    </row>
    <row r="6" spans="1:3">
      <c s="4" r="A6" t="s">
        <v>72</v>
      </c>
      <c s="6" r="B6" t="n">
        <v>50000000</v>
      </c>
      <c s="6" r="C6" t="n">
        <v>50000000</v>
      </c>
    </row>
    <row r="7" spans="1:3">
      <c s="4" r="A7" t="s">
        <v>73</v>
      </c>
      <c s="6" r="B7" t="n">
        <v>21720497</v>
      </c>
      <c s="6" r="C7" t="n">
        <v>21404494</v>
      </c>
    </row>
    <row r="8" spans="1:3">
      <c s="4" r="A8" t="s">
        <v>74</v>
      </c>
      <c s="6" r="B8" t="n">
        <v>963451</v>
      </c>
      <c s="6" r="C8" t="n">
        <v>974953</v>
      </c>
    </row>
    <row r="9" spans="1:3">
      <c s="4" r="A9" t="s">
        <v>75</v>
      </c>
      <c s="6" r="B9" t="n">
        <v>21687164</v>
      </c>
      <c s="6" r="C9" t="n">
        <v>21371161</v>
      </c>
    </row>
    <row r="10" spans="1:3">
      <c s="4" r="A10" t="s">
        <v>76</v>
      </c>
      <c s="6" r="B10" t="n">
        <v>33333</v>
      </c>
      <c s="6" r="C10" t="n">
        <v>33333</v>
      </c>
    </row>
    <row r="11" spans="1:3">
      <c s="4" r="A11" t="s">
        <v>60</v>
      </c>
    </row>
    <row r="12" spans="1:3">
      <c s="4" r="A12" t="s">
        <v>77</v>
      </c>
      <c s="8" r="B12" t="n">
        <v>0.001</v>
      </c>
      <c s="8" r="C12" t="n">
        <v>0.001</v>
      </c>
    </row>
    <row r="13" spans="1:3">
      <c s="4" r="A13" t="s">
        <v>78</v>
      </c>
      <c s="6" r="B13" t="n">
        <v>5000000</v>
      </c>
      <c s="6" r="C13" t="n">
        <v>5000000</v>
      </c>
    </row>
    <row r="14" spans="1:3">
      <c s="4" r="A14" t="s">
        <v>79</v>
      </c>
      <c s="6" r="B14" t="n">
        <v>7000</v>
      </c>
      <c s="6" r="C14" t="n">
        <v>7000</v>
      </c>
    </row>
    <row r="15" spans="1:3">
      <c s="4" r="A15" t="s">
        <v>80</v>
      </c>
      <c s="6" r="B15" t="n">
        <v>7000</v>
      </c>
      <c s="6" r="C15" t="n">
        <v>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82</v>
      </c>
      <c s="2" r="B1" t="s">
        <v>1</v>
      </c>
    </row>
    <row r="2" spans="1:2">
      <c s="2" r="B2" t="s">
        <v>2</v>
      </c>
    </row>
    <row r="3" spans="1:2">
      <c s="3" r="A3" t="s">
        <v>216</v>
      </c>
    </row>
    <row r="4" spans="1:2">
      <c s="4" r="A4" t="s">
        <v>283</v>
      </c>
      <c s="4" r="B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5</v>
      </c>
      <c s="2" r="B1" t="s">
        <v>1</v>
      </c>
    </row>
    <row r="2" spans="1:2">
      <c s="2" r="B2" t="s">
        <v>2</v>
      </c>
    </row>
    <row r="3" spans="1:2">
      <c s="3" r="A3" t="s">
        <v>219</v>
      </c>
    </row>
    <row r="4" spans="1:2">
      <c s="4" r="A4" t="s">
        <v>286</v>
      </c>
      <c s="4" r="B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288</v>
      </c>
      <c s="2" r="B1" t="s">
        <v>289</v>
      </c>
    </row>
    <row r="2" spans="1:2">
      <c s="4" r="A2" t="s">
        <v>290</v>
      </c>
    </row>
    <row r="3" spans="1:2">
      <c s="3" r="A3" t="s">
        <v>291</v>
      </c>
    </row>
    <row r="4" spans="1:2">
      <c s="4" r="A4" t="s">
        <v>292</v>
      </c>
      <c s="6" r="B4" t="n">
        <v>7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293</v>
      </c>
      <c s="2" r="B1" t="s">
        <v>294</v>
      </c>
      <c s="2" r="C1" t="s">
        <v>1</v>
      </c>
    </row>
    <row r="2" spans="1:5">
      <c s="2" r="B2" t="s">
        <v>295</v>
      </c>
      <c s="2" r="C2" t="s">
        <v>2</v>
      </c>
      <c s="2" r="D2" t="s">
        <v>32</v>
      </c>
      <c s="2" r="E2" t="s">
        <v>296</v>
      </c>
    </row>
    <row r="3" spans="1:5">
      <c s="3" r="A3" t="s">
        <v>297</v>
      </c>
    </row>
    <row r="4" spans="1:5">
      <c s="4" r="A4" t="s">
        <v>298</v>
      </c>
      <c s="4" r="C4" t="s">
        <v>299</v>
      </c>
    </row>
    <row r="5" spans="1:5">
      <c s="4" r="A5" t="s">
        <v>300</v>
      </c>
      <c s="7" r="C5" t="n">
        <v>73539</v>
      </c>
      <c s="7" r="D5" t="n">
        <v>79017</v>
      </c>
    </row>
    <row r="6" spans="1:5">
      <c s="4" r="A6" t="s">
        <v>301</v>
      </c>
      <c s="6" r="C6" t="n">
        <v>39264</v>
      </c>
      <c s="6" r="D6" t="n">
        <v>60473</v>
      </c>
    </row>
    <row r="7" spans="1:5">
      <c s="4" r="A7" t="s">
        <v>302</v>
      </c>
      <c s="6" r="C7" t="n">
        <v>0</v>
      </c>
      <c s="6" r="D7" t="n">
        <v>0</v>
      </c>
    </row>
    <row r="8" spans="1:5">
      <c s="4" r="A8" t="s">
        <v>303</v>
      </c>
      <c s="7" r="C8" t="n">
        <v>33570</v>
      </c>
      <c s="7" r="D8" t="n">
        <v>26569</v>
      </c>
    </row>
    <row r="9" spans="1:5">
      <c s="4" r="A9" t="s">
        <v>304</v>
      </c>
      <c s="9" r="C9" t="n">
        <v>3.01</v>
      </c>
      <c s="9" r="D9" t="n">
        <v>2.18</v>
      </c>
    </row>
    <row r="10" spans="1:5">
      <c s="4" r="A10" t="s">
        <v>305</v>
      </c>
      <c s="7" r="C10" t="n">
        <v>0</v>
      </c>
      <c s="7" r="D10" t="n">
        <v>0</v>
      </c>
    </row>
    <row r="11" spans="1:5">
      <c s="4" r="A11" t="s">
        <v>306</v>
      </c>
      <c s="7" r="C11" t="n">
        <v>0</v>
      </c>
      <c s="7" r="D11" t="n">
        <v>0</v>
      </c>
    </row>
    <row r="12" spans="1:5">
      <c s="4" r="A12" t="s">
        <v>307</v>
      </c>
    </row>
    <row r="13" spans="1:5">
      <c s="3" r="A13" t="s">
        <v>297</v>
      </c>
    </row>
    <row r="14" spans="1:5">
      <c s="4" r="A14" t="s">
        <v>308</v>
      </c>
      <c s="6" r="C14" t="n">
        <v>1427769</v>
      </c>
      <c s="6" r="D14" t="n">
        <v>1488796</v>
      </c>
    </row>
    <row r="15" spans="1:5">
      <c s="4" r="A15" t="s">
        <v>309</v>
      </c>
    </row>
    <row r="16" spans="1:5">
      <c s="3" r="A16" t="s">
        <v>297</v>
      </c>
    </row>
    <row r="17" spans="1:5">
      <c s="4" r="A17" t="s">
        <v>310</v>
      </c>
      <c s="4" r="C17" t="s">
        <v>311</v>
      </c>
    </row>
    <row r="18" spans="1:5">
      <c s="4" r="A18" t="s">
        <v>312</v>
      </c>
    </row>
    <row r="19" spans="1:5">
      <c s="3" r="A19" t="s">
        <v>297</v>
      </c>
    </row>
    <row r="20" spans="1:5">
      <c s="4" r="A20" t="s">
        <v>310</v>
      </c>
      <c s="4" r="C20" t="s">
        <v>313</v>
      </c>
    </row>
    <row r="21" spans="1:5">
      <c s="4" r="A21" t="s">
        <v>65</v>
      </c>
    </row>
    <row r="22" spans="1:5">
      <c s="3" r="A22" t="s">
        <v>297</v>
      </c>
    </row>
    <row r="23" spans="1:5">
      <c s="4" r="A23" t="s">
        <v>314</v>
      </c>
      <c s="4" r="B23" t="s">
        <v>315</v>
      </c>
      <c s="4" r="E23" t="s">
        <v>315</v>
      </c>
    </row>
    <row r="24" spans="1:5">
      <c s="4" r="A24" t="s">
        <v>316</v>
      </c>
    </row>
    <row r="25" spans="1:5">
      <c s="3" r="A25" t="s">
        <v>297</v>
      </c>
    </row>
    <row r="26" spans="1:5">
      <c s="4" r="A26" t="s">
        <v>314</v>
      </c>
      <c s="4" r="B26" t="s">
        <v>317</v>
      </c>
    </row>
    <row r="27" spans="1:5">
      <c s="4" r="A27" t="s">
        <v>318</v>
      </c>
      <c s="4" r="C27" t="s">
        <v>319</v>
      </c>
    </row>
    <row r="28" spans="1:5">
      <c s="4" r="A28" t="s">
        <v>320</v>
      </c>
    </row>
    <row r="29" spans="1:5">
      <c s="3" r="A29" t="s">
        <v>297</v>
      </c>
    </row>
    <row r="30" spans="1:5">
      <c s="4" r="A30" t="s">
        <v>314</v>
      </c>
      <c s="4" r="B30" t="s">
        <v>317</v>
      </c>
    </row>
    <row r="31" spans="1:5">
      <c s="4" r="A31" t="s">
        <v>321</v>
      </c>
      <c s="7" r="B31" t="n">
        <v>9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322</v>
      </c>
      <c s="2" r="B1" t="s">
        <v>1</v>
      </c>
    </row>
    <row r="2" spans="1:3">
      <c s="2" r="B2" t="s">
        <v>2</v>
      </c>
      <c s="2" r="C2" t="s">
        <v>32</v>
      </c>
    </row>
    <row r="3" spans="1:3">
      <c s="3" r="A3" t="s">
        <v>323</v>
      </c>
    </row>
    <row r="4" spans="1:3">
      <c s="4" r="A4" t="s">
        <v>324</v>
      </c>
      <c s="4" r="B4" t="s">
        <v>325</v>
      </c>
      <c s="4" r="C4" t="s">
        <v>326</v>
      </c>
    </row>
    <row r="5" spans="1:3">
      <c s="4" r="A5" t="s">
        <v>327</v>
      </c>
      <c s="4" r="B5" t="s">
        <v>328</v>
      </c>
      <c s="4" r="C5" t="s">
        <v>329</v>
      </c>
    </row>
    <row r="6" spans="1:3">
      <c s="4" r="A6" t="s">
        <v>330</v>
      </c>
      <c s="4" r="B6" t="s">
        <v>311</v>
      </c>
      <c s="4" r="C6" t="s">
        <v>311</v>
      </c>
    </row>
    <row r="7" spans="1:3">
      <c s="4" r="A7" t="s">
        <v>331</v>
      </c>
      <c s="4" r="B7" t="s">
        <v>332</v>
      </c>
      <c s="4" r="C7" t="s">
        <v>332</v>
      </c>
    </row>
    <row r="8" spans="1:3">
      <c s="4" r="A8" t="s">
        <v>333</v>
      </c>
      <c s="4" r="B8" t="s">
        <v>334</v>
      </c>
      <c s="4" r="C8" t="s">
        <v>3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6"/>
  </cols>
  <sheetData>
    <row r="1" spans="1:2">
      <c s="1" r="A1" t="s">
        <v>335</v>
      </c>
      <c s="2" r="B1" t="s">
        <v>1</v>
      </c>
    </row>
    <row r="2" spans="1:2">
      <c s="2" r="B2" t="s">
        <v>2</v>
      </c>
    </row>
    <row r="3" spans="1:2">
      <c s="3" r="A3" t="s">
        <v>187</v>
      </c>
    </row>
    <row r="4" spans="1:2">
      <c s="4" r="A4" t="s">
        <v>298</v>
      </c>
      <c s="4" r="B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36</v>
      </c>
      <c s="2" r="B1" t="s">
        <v>2</v>
      </c>
      <c s="2" r="C1" t="s">
        <v>32</v>
      </c>
    </row>
    <row r="2" spans="1:3">
      <c s="3" r="A2" t="s">
        <v>337</v>
      </c>
    </row>
    <row r="3" spans="1:3">
      <c s="4" r="A3" t="s">
        <v>338</v>
      </c>
      <c s="7" r="B3" t="n">
        <v>4252612</v>
      </c>
      <c s="7" r="C3" t="n">
        <v>2466829</v>
      </c>
    </row>
    <row r="4" spans="1:3">
      <c s="4" r="A4" t="s">
        <v>339</v>
      </c>
      <c s="6" r="B4" t="n">
        <v>5482</v>
      </c>
      <c s="6" r="C4" t="n">
        <v>30270</v>
      </c>
    </row>
    <row r="5" spans="1:3">
      <c s="4" r="A5" t="s">
        <v>105</v>
      </c>
      <c s="7" r="B5" t="n">
        <v>4258094</v>
      </c>
      <c s="7" r="C5" t="n">
        <v>24970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40</v>
      </c>
      <c s="2" r="B1" t="s">
        <v>2</v>
      </c>
      <c s="2" r="C1" t="s">
        <v>32</v>
      </c>
    </row>
    <row r="2" spans="1:3">
      <c s="3" r="A2" t="s">
        <v>341</v>
      </c>
    </row>
    <row r="3" spans="1:3">
      <c s="4" r="A3" t="s">
        <v>38</v>
      </c>
      <c s="7" r="B3" t="n">
        <v>1215128</v>
      </c>
      <c s="7" r="C3" t="n">
        <v>7211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2</v>
      </c>
      <c s="2" r="B1" t="s">
        <v>1</v>
      </c>
    </row>
    <row r="2" spans="1:3">
      <c s="2" r="B2" t="s">
        <v>2</v>
      </c>
      <c s="2" r="C2" t="s">
        <v>32</v>
      </c>
    </row>
    <row r="3" spans="1:3">
      <c s="3" r="A3" t="s">
        <v>343</v>
      </c>
    </row>
    <row r="4" spans="1:3">
      <c s="4" r="A4" t="s">
        <v>82</v>
      </c>
      <c s="7" r="B4" t="n">
        <v>9491569</v>
      </c>
      <c s="7" r="C4" t="n">
        <v>10333090</v>
      </c>
    </row>
    <row r="5" spans="1:3">
      <c s="4" r="A5" t="s">
        <v>344</v>
      </c>
      <c s="7" r="B5" t="n">
        <v>9500057</v>
      </c>
      <c s="6" r="C5" t="n">
        <v>7492501</v>
      </c>
    </row>
    <row r="6" spans="1:3">
      <c s="4" r="A6" t="s">
        <v>62</v>
      </c>
    </row>
    <row r="7" spans="1:3">
      <c s="3" r="A7" t="s">
        <v>343</v>
      </c>
    </row>
    <row r="8" spans="1:3">
      <c s="4" r="A8" t="s">
        <v>314</v>
      </c>
      <c s="4" r="B8" t="s">
        <v>345</v>
      </c>
    </row>
    <row r="9" spans="1:3">
      <c s="4" r="A9" t="s">
        <v>82</v>
      </c>
      <c s="7" r="B9" t="n">
        <v>51000</v>
      </c>
      <c s="6" r="C9" t="n">
        <v>0</v>
      </c>
    </row>
    <row r="10" spans="1:3">
      <c s="4" r="A10" t="s">
        <v>344</v>
      </c>
      <c s="6" r="B10" t="n">
        <v>3990000</v>
      </c>
      <c s="6" r="C10" t="n">
        <v>1900000</v>
      </c>
    </row>
    <row r="11" spans="1:3">
      <c s="4" r="A11" t="s">
        <v>346</v>
      </c>
      <c s="7" r="B11" t="n">
        <v>40000</v>
      </c>
      <c s="7" r="C11" t="n">
        <v>2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7</v>
      </c>
      <c s="2" r="B1" t="s">
        <v>1</v>
      </c>
    </row>
    <row r="2" spans="1:3">
      <c s="2" r="B2" t="s">
        <v>2</v>
      </c>
      <c s="2" r="C2" t="s">
        <v>32</v>
      </c>
    </row>
    <row r="3" spans="1:3">
      <c s="3" r="A3" t="s">
        <v>343</v>
      </c>
    </row>
    <row r="4" spans="1:3">
      <c s="4" r="A4" t="s">
        <v>95</v>
      </c>
      <c s="7" r="B4" t="n">
        <v>-2445489</v>
      </c>
      <c s="7" r="C4" t="n">
        <v>-910200</v>
      </c>
    </row>
    <row r="5" spans="1:3">
      <c s="4" r="A5" t="s">
        <v>62</v>
      </c>
    </row>
    <row r="6" spans="1:3">
      <c s="3" r="A6" t="s">
        <v>343</v>
      </c>
    </row>
    <row r="7" spans="1:3">
      <c s="4" r="A7" t="s">
        <v>348</v>
      </c>
      <c s="6" r="B7" t="n">
        <v>9542544</v>
      </c>
      <c s="6" r="C7" t="n">
        <v>10333089</v>
      </c>
    </row>
    <row r="8" spans="1:3">
      <c s="4" r="A8" t="s">
        <v>349</v>
      </c>
      <c s="6" r="B8" t="n">
        <v>3061299</v>
      </c>
      <c s="6" r="C8" t="n">
        <v>3630765</v>
      </c>
    </row>
    <row r="9" spans="1:3">
      <c s="4" r="A9" t="s">
        <v>84</v>
      </c>
      <c s="6" r="B9" t="n">
        <v>6481245</v>
      </c>
      <c s="6" r="C9" t="n">
        <v>6702324</v>
      </c>
    </row>
    <row r="10" spans="1:3">
      <c s="4" r="A10" t="s">
        <v>85</v>
      </c>
      <c s="6" r="B10" t="n">
        <v>12645445</v>
      </c>
      <c s="6" r="C10" t="n">
        <v>8899447</v>
      </c>
    </row>
    <row r="11" spans="1:3">
      <c s="4" r="A11" t="s">
        <v>86</v>
      </c>
      <c s="6" r="B11" t="n">
        <v>892255</v>
      </c>
      <c s="6" r="C11" t="n">
        <v>489551</v>
      </c>
    </row>
    <row r="12" spans="1:3">
      <c s="4" r="A12" t="s">
        <v>87</v>
      </c>
      <c s="6" r="B12" t="n">
        <v>13537700</v>
      </c>
      <c s="6" r="C12" t="n">
        <v>9388998</v>
      </c>
    </row>
    <row r="13" spans="1:3">
      <c s="4" r="A13" t="s">
        <v>350</v>
      </c>
      <c s="6" r="B13" t="n">
        <v>-7056455</v>
      </c>
      <c s="6" r="C13" t="n">
        <v>-2686674</v>
      </c>
    </row>
    <row r="14" spans="1:3">
      <c s="4" r="A14" t="s">
        <v>351</v>
      </c>
      <c s="6" r="B14" t="n">
        <v>-5347</v>
      </c>
    </row>
    <row r="15" spans="1:3">
      <c s="4" r="A15" t="s">
        <v>352</v>
      </c>
      <c s="6" r="B15" t="n">
        <v>-40331</v>
      </c>
      <c s="6" r="C15" t="n">
        <v>-2955</v>
      </c>
    </row>
    <row r="16" spans="1:3">
      <c s="4" r="A16" t="s">
        <v>353</v>
      </c>
      <c s="6" r="B16" t="n">
        <v>3838</v>
      </c>
      <c s="6" r="C16" t="n">
        <v>5057</v>
      </c>
    </row>
    <row r="17" spans="1:3">
      <c s="4" r="A17" t="s">
        <v>354</v>
      </c>
      <c s="6" r="B17" t="n">
        <v>-7098295</v>
      </c>
      <c s="6" r="C17" t="n">
        <v>-2684572</v>
      </c>
    </row>
    <row r="18" spans="1:3">
      <c s="4" r="A18" t="s">
        <v>93</v>
      </c>
      <c s="6" r="B18" t="n">
        <v>-36157</v>
      </c>
      <c s="6" r="C18" t="n">
        <v>-9509</v>
      </c>
    </row>
    <row r="19" spans="1:3">
      <c s="4" r="A19" t="s">
        <v>94</v>
      </c>
      <c s="6" r="B19" t="n">
        <v>-7134452</v>
      </c>
      <c s="6" r="C19" t="n">
        <v>-2694081</v>
      </c>
    </row>
    <row r="20" spans="1:3">
      <c s="4" r="A20" t="s">
        <v>95</v>
      </c>
      <c s="6" r="B20" t="n">
        <v>-2019211</v>
      </c>
      <c s="6" r="C20" t="n">
        <v>-891500</v>
      </c>
    </row>
    <row r="21" spans="1:3">
      <c s="4" r="A21" t="s">
        <v>95</v>
      </c>
      <c s="6" r="B21" t="n">
        <v>-426278</v>
      </c>
      <c s="6" r="C21" t="n">
        <v>-18700</v>
      </c>
    </row>
    <row r="22" spans="1:3">
      <c s="4" r="A22" t="s">
        <v>147</v>
      </c>
      <c s="6" r="B22" t="n">
        <v>-7560730</v>
      </c>
      <c s="6" r="C22" t="n">
        <v>-2712781</v>
      </c>
    </row>
    <row r="23" spans="1:3">
      <c s="4" r="A23" t="s">
        <v>355</v>
      </c>
      <c s="6" r="B23" t="n">
        <v>2093208</v>
      </c>
      <c s="6" r="C23" t="n">
        <v>954423</v>
      </c>
    </row>
    <row r="24" spans="1:3">
      <c s="4" r="A24" t="s">
        <v>98</v>
      </c>
      <c s="6" r="B24" t="n">
        <v>-5467522</v>
      </c>
      <c s="6" r="C24" t="n">
        <v>-1758358</v>
      </c>
    </row>
    <row r="25" spans="1:3">
      <c s="4" r="A25" t="s">
        <v>64</v>
      </c>
    </row>
    <row r="26" spans="1:3">
      <c s="3" r="A26" t="s">
        <v>343</v>
      </c>
    </row>
    <row r="27" spans="1:3">
      <c s="4" r="A27" t="s">
        <v>95</v>
      </c>
      <c s="6" r="B27" t="n">
        <v>-7846</v>
      </c>
      <c s="6" r="C27" t="n">
        <v>-17890</v>
      </c>
    </row>
    <row r="28" spans="1:3">
      <c s="4" r="A28" t="s">
        <v>65</v>
      </c>
    </row>
    <row r="29" spans="1:3">
      <c s="3" r="A29" t="s">
        <v>343</v>
      </c>
    </row>
    <row r="30" spans="1:3">
      <c s="4" r="A30" t="s">
        <v>95</v>
      </c>
      <c s="6" r="B30" t="n">
        <v>-348651</v>
      </c>
      <c s="6" r="C30" t="n">
        <v>-810</v>
      </c>
    </row>
    <row r="31" spans="1:3">
      <c s="4" r="A31" t="s">
        <v>103</v>
      </c>
      <c s="7" r="B31" t="n">
        <v>-418432</v>
      </c>
      <c s="7" r="C31" t="n">
        <v>-8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1</v>
      </c>
      <c s="2" r="B1" t="s">
        <v>1</v>
      </c>
    </row>
    <row r="2" spans="1:3">
      <c s="2" r="B2" t="s">
        <v>2</v>
      </c>
      <c s="2" r="C2" t="s">
        <v>32</v>
      </c>
    </row>
    <row r="3" spans="1:3">
      <c s="4" r="A3" t="s">
        <v>82</v>
      </c>
      <c s="7" r="B3" t="n">
        <v>9491569</v>
      </c>
      <c s="7" r="C3" t="n">
        <v>10333090</v>
      </c>
    </row>
    <row r="4" spans="1:3">
      <c s="4" r="A4" t="s">
        <v>83</v>
      </c>
      <c s="6" r="B4" t="n">
        <v>3048260</v>
      </c>
      <c s="6" r="C4" t="n">
        <v>3630765</v>
      </c>
    </row>
    <row r="5" spans="1:3">
      <c s="4" r="A5" t="s">
        <v>84</v>
      </c>
      <c s="6" r="B5" t="n">
        <v>6443309</v>
      </c>
      <c s="6" r="C5" t="n">
        <v>6702325</v>
      </c>
    </row>
    <row r="6" spans="1:3">
      <c s="4" r="A6" t="s">
        <v>85</v>
      </c>
      <c s="6" r="B6" t="n">
        <v>9399201</v>
      </c>
      <c s="6" r="C6" t="n">
        <v>7404258</v>
      </c>
    </row>
    <row r="7" spans="1:3">
      <c s="4" r="A7" t="s">
        <v>86</v>
      </c>
      <c s="6" r="B7" t="n">
        <v>100856</v>
      </c>
      <c s="6" r="C7" t="n">
        <v>88243</v>
      </c>
    </row>
    <row r="8" spans="1:3">
      <c s="4" r="A8" t="s">
        <v>87</v>
      </c>
      <c s="6" r="B8" t="n">
        <v>9500057</v>
      </c>
      <c s="6" r="C8" t="n">
        <v>7492501</v>
      </c>
    </row>
    <row r="9" spans="1:3">
      <c s="4" r="A9" t="s">
        <v>88</v>
      </c>
      <c s="6" r="B9" t="n">
        <v>-3056748</v>
      </c>
      <c s="6" r="C9" t="n">
        <v>-790176</v>
      </c>
    </row>
    <row r="10" spans="1:3">
      <c s="4" r="A10" t="s">
        <v>89</v>
      </c>
      <c s="6" r="B10" t="n">
        <v>-5347</v>
      </c>
    </row>
    <row r="11" spans="1:3">
      <c s="4" r="A11" t="s">
        <v>90</v>
      </c>
      <c s="6" r="B11" t="n">
        <v>3838</v>
      </c>
      <c s="6" r="C11" t="n">
        <v>2389</v>
      </c>
    </row>
    <row r="12" spans="1:3">
      <c s="4" r="A12" t="s">
        <v>91</v>
      </c>
      <c s="6" r="B12" t="n">
        <v>-1509</v>
      </c>
      <c s="6" r="C12" t="n">
        <v>2389</v>
      </c>
    </row>
    <row r="13" spans="1:3">
      <c s="4" r="A13" t="s">
        <v>92</v>
      </c>
      <c s="6" r="B13" t="n">
        <v>-3058257</v>
      </c>
      <c s="6" r="C13" t="n">
        <v>-787787</v>
      </c>
    </row>
    <row r="14" spans="1:3">
      <c s="4" r="A14" t="s">
        <v>93</v>
      </c>
      <c s="6" r="B14" t="n">
        <v>-36157</v>
      </c>
      <c s="6" r="C14" t="n">
        <v>-9509</v>
      </c>
    </row>
    <row r="15" spans="1:3">
      <c s="4" r="A15" t="s">
        <v>94</v>
      </c>
      <c s="6" r="B15" t="n">
        <v>-3094414</v>
      </c>
      <c s="6" r="C15" t="n">
        <v>-797296</v>
      </c>
    </row>
    <row r="16" spans="1:3">
      <c s="4" r="A16" t="s">
        <v>95</v>
      </c>
      <c s="6" r="B16" t="n">
        <v>-2445489</v>
      </c>
      <c s="6" r="C16" t="n">
        <v>-910200</v>
      </c>
    </row>
    <row r="17" spans="1:3">
      <c s="4" r="A17" t="s">
        <v>96</v>
      </c>
      <c s="6" r="B17" t="n">
        <v>-5539903</v>
      </c>
      <c s="6" r="C17" t="n">
        <v>-1707496</v>
      </c>
    </row>
    <row r="18" spans="1:3">
      <c s="4" r="A18" t="s">
        <v>97</v>
      </c>
      <c s="6" r="B18" t="n">
        <v>72381</v>
      </c>
      <c s="6" r="C18" t="n">
        <v>5472</v>
      </c>
    </row>
    <row r="19" spans="1:3">
      <c s="4" r="A19" t="s">
        <v>98</v>
      </c>
      <c s="7" r="B19" t="n">
        <v>-5467522</v>
      </c>
      <c s="7" r="C19" t="n">
        <v>-1702024</v>
      </c>
    </row>
    <row r="20" spans="1:3">
      <c s="3" r="A20" t="s">
        <v>99</v>
      </c>
    </row>
    <row r="21" spans="1:3">
      <c s="4" r="A21" t="s">
        <v>100</v>
      </c>
      <c s="9" r="B21" t="n">
        <v>-0.26</v>
      </c>
      <c s="9" r="C21" t="n">
        <v>-0.08</v>
      </c>
    </row>
    <row r="22" spans="1:3">
      <c s="4" r="A22" t="s">
        <v>101</v>
      </c>
      <c s="9" r="B22" t="n">
        <v>-0.26</v>
      </c>
      <c s="9" r="C22" t="n">
        <v>-0.08</v>
      </c>
    </row>
    <row r="23" spans="1:3">
      <c s="3" r="A23" t="s">
        <v>102</v>
      </c>
    </row>
    <row r="24" spans="1:3">
      <c s="4" r="A24" t="s">
        <v>100</v>
      </c>
      <c s="6" r="B24" t="n">
        <v>21429993</v>
      </c>
      <c s="6" r="C24" t="n">
        <v>20063513</v>
      </c>
    </row>
    <row r="25" spans="1:3">
      <c s="4" r="A25" t="s">
        <v>101</v>
      </c>
      <c s="6" r="B25" t="n">
        <v>21429993</v>
      </c>
      <c s="6" r="C25" t="n">
        <v>20063513</v>
      </c>
    </row>
    <row r="26" spans="1:3">
      <c s="4" r="A26" t="s">
        <v>62</v>
      </c>
    </row>
    <row r="27" spans="1:3">
      <c s="4" r="A27" t="s">
        <v>82</v>
      </c>
      <c s="7" r="B27" t="n">
        <v>51000</v>
      </c>
      <c s="7" r="C27" t="n">
        <v>0</v>
      </c>
    </row>
    <row r="28" spans="1:3">
      <c s="4" r="A28" t="s">
        <v>87</v>
      </c>
      <c s="6" r="B28" t="n">
        <v>3990000</v>
      </c>
      <c s="6" r="C28" t="n">
        <v>1900000</v>
      </c>
    </row>
    <row r="29" spans="1:3">
      <c s="4" r="A29" t="s">
        <v>95</v>
      </c>
      <c s="6" r="B29" t="n">
        <v>-2019211</v>
      </c>
      <c s="6" r="C29" t="n">
        <v>-891500</v>
      </c>
    </row>
    <row r="30" spans="1:3">
      <c s="4" r="A30" t="s">
        <v>64</v>
      </c>
    </row>
    <row r="31" spans="1:3">
      <c s="4" r="A31" t="s">
        <v>95</v>
      </c>
      <c s="6" r="B31" t="n">
        <v>-7846</v>
      </c>
      <c s="6" r="C31" t="n">
        <v>-17890</v>
      </c>
    </row>
    <row r="32" spans="1:3">
      <c s="4" r="A32" t="s">
        <v>96</v>
      </c>
      <c s="6" r="B32" t="n">
        <v>-7846</v>
      </c>
      <c s="6" r="C32" t="n">
        <v>-17889</v>
      </c>
    </row>
    <row r="33" spans="1:3">
      <c s="4" r="A33" t="s">
        <v>65</v>
      </c>
    </row>
    <row r="34" spans="1:3">
      <c s="4" r="A34" t="s">
        <v>95</v>
      </c>
      <c s="6" r="B34" t="n">
        <v>-348651</v>
      </c>
      <c s="6" r="C34" t="n">
        <v>-810</v>
      </c>
    </row>
    <row r="35" spans="1:3">
      <c s="4" r="A35" t="s">
        <v>103</v>
      </c>
      <c s="7" r="B35" t="n">
        <v>-418432</v>
      </c>
      <c s="7" r="C35" t="n">
        <v>-8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4"/>
    <col customWidth="1" max="2" min="2" width="47"/>
    <col customWidth="1" max="3" min="3" width="21"/>
    <col customWidth="1" max="4" min="4" width="31"/>
    <col customWidth="1" max="5" min="5" width="21"/>
    <col customWidth="1" max="6" min="6" width="21"/>
    <col customWidth="1" max="7" min="7" width="14"/>
  </cols>
  <sheetData>
    <row r="1" spans="1:7">
      <c s="1" r="A1" t="s">
        <v>356</v>
      </c>
      <c s="2" r="B1" t="s">
        <v>294</v>
      </c>
      <c s="2" r="E1" t="s">
        <v>1</v>
      </c>
    </row>
    <row r="2" spans="1:7">
      <c s="2" r="B2" t="s">
        <v>357</v>
      </c>
      <c s="2" r="C2" t="s">
        <v>358</v>
      </c>
      <c s="2" r="D2" t="s">
        <v>359</v>
      </c>
      <c s="2" r="E2" t="s">
        <v>358</v>
      </c>
      <c s="2" r="F2" t="s">
        <v>360</v>
      </c>
      <c s="2" r="G2" t="s">
        <v>295</v>
      </c>
    </row>
    <row r="3" spans="1:7">
      <c s="3" r="A3" t="s">
        <v>343</v>
      </c>
    </row>
    <row r="4" spans="1:7">
      <c s="4" r="A4" t="s">
        <v>361</v>
      </c>
      <c s="7" r="E4" t="n">
        <v>-5539903</v>
      </c>
      <c s="7" r="F4" t="n">
        <v>-1707496</v>
      </c>
    </row>
    <row r="5" spans="1:7">
      <c s="4" r="A5" t="s">
        <v>362</v>
      </c>
      <c s="6" r="E5" t="n">
        <v>-2445489</v>
      </c>
      <c s="6" r="F5" t="n">
        <v>-910200</v>
      </c>
    </row>
    <row r="6" spans="1:7">
      <c s="4" r="A6" t="s">
        <v>83</v>
      </c>
      <c s="7" r="E6" t="n">
        <v>3048260</v>
      </c>
      <c s="7" r="F6" t="n">
        <v>3630765</v>
      </c>
    </row>
    <row r="7" spans="1:7">
      <c s="4" r="A7" t="s">
        <v>64</v>
      </c>
    </row>
    <row r="8" spans="1:7">
      <c s="3" r="A8" t="s">
        <v>343</v>
      </c>
    </row>
    <row r="9" spans="1:7">
      <c s="4" r="A9" t="s">
        <v>363</v>
      </c>
      <c s="4" r="C9" t="s">
        <v>364</v>
      </c>
      <c s="4" r="E9" t="s">
        <v>364</v>
      </c>
    </row>
    <row r="10" spans="1:7">
      <c s="4" r="A10" t="s">
        <v>365</v>
      </c>
      <c s="4" r="E10" t="s">
        <v>317</v>
      </c>
      <c s="4" r="F10" t="s">
        <v>317</v>
      </c>
    </row>
    <row r="11" spans="1:7">
      <c s="4" r="A11" t="s">
        <v>63</v>
      </c>
      <c s="7" r="C11" t="n">
        <v>16346</v>
      </c>
      <c s="7" r="E11" t="n">
        <v>16346</v>
      </c>
      <c s="7" r="F11" t="n">
        <v>24192</v>
      </c>
    </row>
    <row r="12" spans="1:7">
      <c s="4" r="A12" t="s">
        <v>361</v>
      </c>
      <c s="6" r="E12" t="n">
        <v>-7846</v>
      </c>
      <c s="6" r="F12" t="n">
        <v>-17889</v>
      </c>
    </row>
    <row r="13" spans="1:7">
      <c s="4" r="A13" t="s">
        <v>362</v>
      </c>
      <c s="7" r="E13" t="n">
        <v>-7846</v>
      </c>
      <c s="6" r="F13" t="n">
        <v>-17890</v>
      </c>
    </row>
    <row r="14" spans="1:7">
      <c s="4" r="A14" t="s">
        <v>366</v>
      </c>
    </row>
    <row r="15" spans="1:7">
      <c s="3" r="A15" t="s">
        <v>343</v>
      </c>
    </row>
    <row r="16" spans="1:7">
      <c s="4" r="A16" t="s">
        <v>314</v>
      </c>
      <c s="4" r="C16" t="s">
        <v>367</v>
      </c>
      <c s="4" r="E16" t="s">
        <v>367</v>
      </c>
    </row>
    <row r="17" spans="1:7">
      <c s="4" r="A17" t="s">
        <v>368</v>
      </c>
      <c s="7" r="C17" t="n">
        <v>78798</v>
      </c>
      <c s="7" r="E17" t="n">
        <v>78798</v>
      </c>
    </row>
    <row r="18" spans="1:7">
      <c s="4" r="A18" t="s">
        <v>65</v>
      </c>
    </row>
    <row r="19" spans="1:7">
      <c s="3" r="A19" t="s">
        <v>343</v>
      </c>
    </row>
    <row r="20" spans="1:7">
      <c s="4" r="A20" t="s">
        <v>63</v>
      </c>
      <c s="6" r="C20" t="n">
        <v>0</v>
      </c>
      <c s="7" r="D20" t="n">
        <v>1000000</v>
      </c>
      <c s="6" r="E20" t="n">
        <v>0</v>
      </c>
      <c s="6" r="F20" t="n">
        <v>348651</v>
      </c>
    </row>
    <row r="21" spans="1:7">
      <c s="4" r="A21" t="s">
        <v>314</v>
      </c>
      <c s="4" r="D21" t="s">
        <v>315</v>
      </c>
      <c s="4" r="G21" t="s">
        <v>315</v>
      </c>
    </row>
    <row r="22" spans="1:7">
      <c s="4" r="A22" t="s">
        <v>369</v>
      </c>
      <c s="7" r="D22" t="n">
        <v>1295</v>
      </c>
    </row>
    <row r="23" spans="1:7">
      <c s="4" r="A23" t="s">
        <v>370</v>
      </c>
      <c s="4" r="D23" t="s">
        <v>371</v>
      </c>
    </row>
    <row r="24" spans="1:7">
      <c s="4" r="A24" t="s">
        <v>362</v>
      </c>
      <c s="6" r="E24" t="n">
        <v>-348651</v>
      </c>
      <c s="7" r="F24" t="n">
        <v>-810</v>
      </c>
    </row>
    <row r="25" spans="1:7">
      <c s="4" r="A25" t="s">
        <v>372</v>
      </c>
      <c s="6" r="C25" t="n">
        <v>215347</v>
      </c>
    </row>
    <row r="26" spans="1:7">
      <c s="4" r="A26" t="s">
        <v>373</v>
      </c>
      <c s="6" r="E26" t="n">
        <v>-69781</v>
      </c>
    </row>
    <row r="27" spans="1:7">
      <c s="4" r="A27" t="s">
        <v>374</v>
      </c>
    </row>
    <row r="28" spans="1:7">
      <c s="3" r="A28" t="s">
        <v>343</v>
      </c>
    </row>
    <row r="29" spans="1:7">
      <c s="4" r="A29" t="s">
        <v>375</v>
      </c>
      <c s="6" r="B29" t="n">
        <v>308</v>
      </c>
    </row>
    <row r="30" spans="1:7">
      <c s="4" r="A30" t="s">
        <v>376</v>
      </c>
      <c s="7" r="B30" t="n">
        <v>308000</v>
      </c>
    </row>
    <row r="31" spans="1:7">
      <c s="4" r="A31" t="s">
        <v>377</v>
      </c>
      <c s="6" r="B31" t="n">
        <v>1000</v>
      </c>
    </row>
    <row r="32" spans="1:7">
      <c s="4" r="A32" t="s">
        <v>378</v>
      </c>
    </row>
    <row r="33" spans="1:7">
      <c s="3" r="A33" t="s">
        <v>343</v>
      </c>
    </row>
    <row r="34" spans="1:7">
      <c s="4" r="A34" t="s">
        <v>83</v>
      </c>
      <c s="6" r="E34" t="n">
        <v>507000</v>
      </c>
    </row>
    <row r="35" spans="1:7">
      <c s="4" r="A35" t="s">
        <v>35</v>
      </c>
      <c s="7" r="C35" t="n">
        <v>357200</v>
      </c>
      <c s="6" r="E35" t="n">
        <v>357200</v>
      </c>
    </row>
    <row r="36" spans="1:7">
      <c s="4" r="A36" t="s">
        <v>379</v>
      </c>
    </row>
    <row r="37" spans="1:7">
      <c s="3" r="A37" t="s">
        <v>343</v>
      </c>
    </row>
    <row r="38" spans="1:7">
      <c s="4" r="A38" t="s">
        <v>83</v>
      </c>
      <c s="7" r="E38" t="n">
        <v>9382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80</v>
      </c>
      <c s="2" r="B1" t="s">
        <v>2</v>
      </c>
      <c s="2" r="C1" t="s">
        <v>32</v>
      </c>
    </row>
    <row r="2" spans="1:3">
      <c s="3" r="A2" t="s">
        <v>381</v>
      </c>
    </row>
    <row r="3" spans="1:3">
      <c s="4" r="A3" t="s">
        <v>105</v>
      </c>
      <c s="7" r="B3" t="n">
        <v>802412</v>
      </c>
      <c s="7" r="C3" t="n">
        <v>505028</v>
      </c>
    </row>
    <row r="4" spans="1:3">
      <c s="4" r="A4" t="s">
        <v>382</v>
      </c>
      <c s="6" r="B4" t="n">
        <v>-566477</v>
      </c>
      <c s="6" r="C4" t="n">
        <v>-416210</v>
      </c>
    </row>
    <row r="5" spans="1:3">
      <c s="4" r="A5" t="s">
        <v>383</v>
      </c>
      <c s="6" r="B5" t="n">
        <v>235935</v>
      </c>
      <c s="6" r="C5" t="n">
        <v>88818</v>
      </c>
    </row>
    <row r="6" spans="1:3">
      <c s="4" r="A6" t="s">
        <v>384</v>
      </c>
    </row>
    <row r="7" spans="1:3">
      <c s="3" r="A7" t="s">
        <v>381</v>
      </c>
    </row>
    <row r="8" spans="1:3">
      <c s="4" r="A8" t="s">
        <v>105</v>
      </c>
      <c s="6" r="B8" t="n">
        <v>24734</v>
      </c>
      <c s="6" r="C8" t="n">
        <v>24734</v>
      </c>
    </row>
    <row r="9" spans="1:3">
      <c s="4" r="A9" t="s">
        <v>385</v>
      </c>
    </row>
    <row r="10" spans="1:3">
      <c s="3" r="A10" t="s">
        <v>381</v>
      </c>
    </row>
    <row r="11" spans="1:3">
      <c s="4" r="A11" t="s">
        <v>105</v>
      </c>
      <c s="6" r="B11" t="n">
        <v>134948</v>
      </c>
      <c s="6" r="C11" t="n">
        <v>122198</v>
      </c>
    </row>
    <row r="12" spans="1:3">
      <c s="4" r="A12" t="s">
        <v>386</v>
      </c>
    </row>
    <row r="13" spans="1:3">
      <c s="3" r="A13" t="s">
        <v>381</v>
      </c>
    </row>
    <row r="14" spans="1:3">
      <c s="4" r="A14" t="s">
        <v>105</v>
      </c>
      <c s="6" r="B14" t="n">
        <v>7200</v>
      </c>
      <c s="6" r="C14" t="n">
        <v>7200</v>
      </c>
    </row>
    <row r="15" spans="1:3">
      <c s="4" r="A15" t="s">
        <v>387</v>
      </c>
    </row>
    <row r="16" spans="1:3">
      <c s="3" r="A16" t="s">
        <v>381</v>
      </c>
    </row>
    <row r="17" spans="1:3">
      <c s="4" r="A17" t="s">
        <v>105</v>
      </c>
      <c s="6" r="B17" t="n">
        <v>136029</v>
      </c>
      <c s="6" r="C17" t="n">
        <v>89395</v>
      </c>
    </row>
    <row r="18" spans="1:3">
      <c s="4" r="A18" t="s">
        <v>388</v>
      </c>
    </row>
    <row r="19" spans="1:3">
      <c s="3" r="A19" t="s">
        <v>381</v>
      </c>
    </row>
    <row r="20" spans="1:3">
      <c s="4" r="A20" t="s">
        <v>105</v>
      </c>
      <c s="6" r="B20" t="n">
        <v>217265</v>
      </c>
      <c s="6" r="C20" t="n">
        <v>166272</v>
      </c>
    </row>
    <row r="21" spans="1:3">
      <c s="4" r="A21" t="s">
        <v>389</v>
      </c>
    </row>
    <row r="22" spans="1:3">
      <c s="3" r="A22" t="s">
        <v>381</v>
      </c>
    </row>
    <row r="23" spans="1:3">
      <c s="4" r="A23" t="s">
        <v>105</v>
      </c>
      <c s="6" r="B23" t="n">
        <v>20377</v>
      </c>
      <c s="6" r="C23" t="n">
        <v>20377</v>
      </c>
    </row>
    <row r="24" spans="1:3">
      <c s="4" r="A24" t="s">
        <v>390</v>
      </c>
    </row>
    <row r="25" spans="1:3">
      <c s="3" r="A25" t="s">
        <v>381</v>
      </c>
    </row>
    <row r="26" spans="1:3">
      <c s="4" r="A26" t="s">
        <v>105</v>
      </c>
      <c s="6" r="B26" t="n">
        <v>115745</v>
      </c>
      <c s="6" r="C26" t="n">
        <v>11100</v>
      </c>
    </row>
    <row r="27" spans="1:3">
      <c s="4" r="A27" t="s">
        <v>391</v>
      </c>
    </row>
    <row r="28" spans="1:3">
      <c s="3" r="A28" t="s">
        <v>381</v>
      </c>
    </row>
    <row r="29" spans="1:3">
      <c s="4" r="A29" t="s">
        <v>105</v>
      </c>
      <c s="6" r="B29" t="n">
        <v>63752</v>
      </c>
      <c s="7" r="C29" t="n">
        <v>63752</v>
      </c>
    </row>
    <row r="30" spans="1:3">
      <c s="4" r="A30" t="s">
        <v>392</v>
      </c>
    </row>
    <row r="31" spans="1:3">
      <c s="3" r="A31" t="s">
        <v>381</v>
      </c>
    </row>
    <row r="32" spans="1:3">
      <c s="4" r="A32" t="s">
        <v>105</v>
      </c>
      <c s="7" r="B32" t="n">
        <v>823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393</v>
      </c>
      <c s="2" r="B1" t="s">
        <v>1</v>
      </c>
    </row>
    <row r="2" spans="1:3">
      <c s="2" r="B2" t="s">
        <v>2</v>
      </c>
      <c s="2" r="C2" t="s">
        <v>32</v>
      </c>
    </row>
    <row r="3" spans="1:3">
      <c s="3" r="A3" t="s">
        <v>199</v>
      </c>
    </row>
    <row r="4" spans="1:3">
      <c s="4" r="A4" t="s">
        <v>149</v>
      </c>
      <c s="7" r="B4" t="n">
        <v>27947</v>
      </c>
      <c s="7" r="C4" t="n">
        <v>173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21"/>
    <col customWidth="1" max="3" min="3" width="14"/>
  </cols>
  <sheetData>
    <row r="1" spans="1:3">
      <c s="1" r="A1" t="s">
        <v>394</v>
      </c>
      <c s="2" r="B1" t="s">
        <v>1</v>
      </c>
    </row>
    <row r="2" spans="1:3">
      <c s="2" r="B2" t="s">
        <v>2</v>
      </c>
      <c s="2" r="C2" t="s">
        <v>32</v>
      </c>
    </row>
    <row r="3" spans="1:3">
      <c s="3" r="A3" t="s">
        <v>395</v>
      </c>
    </row>
    <row r="4" spans="1:3">
      <c s="4" r="A4" t="s">
        <v>396</v>
      </c>
      <c s="7" r="B4" t="n">
        <v>69428</v>
      </c>
      <c s="7" r="C4" t="n">
        <v>78458</v>
      </c>
    </row>
    <row r="5" spans="1:3">
      <c s="4" r="A5" t="s">
        <v>397</v>
      </c>
    </row>
    <row r="6" spans="1:3">
      <c s="3" r="A6" t="s">
        <v>395</v>
      </c>
    </row>
    <row r="7" spans="1:3">
      <c s="4" r="A7" t="s">
        <v>398</v>
      </c>
      <c s="4" r="B7" t="s">
        <v>399</v>
      </c>
    </row>
    <row r="8" spans="1:3">
      <c s="4" r="A8" t="s">
        <v>400</v>
      </c>
      <c s="4" r="B8" t="s">
        <v>401</v>
      </c>
    </row>
    <row r="9" spans="1:3">
      <c s="4" r="A9" t="s">
        <v>396</v>
      </c>
      <c s="7" r="B9" t="n">
        <v>69428</v>
      </c>
      <c s="7" r="C9" t="n">
        <v>78458</v>
      </c>
    </row>
    <row r="10" spans="1:3">
      <c s="4" r="A10" t="s">
        <v>402</v>
      </c>
      <c s="6" r="B10" t="n">
        <v>79000</v>
      </c>
    </row>
    <row r="11" spans="1:3">
      <c s="4" r="A11" t="s">
        <v>403</v>
      </c>
      <c s="6" r="B11" t="n">
        <v>79000</v>
      </c>
    </row>
    <row r="12" spans="1:3">
      <c s="4" r="A12" t="s">
        <v>404</v>
      </c>
      <c s="6" r="B12" t="n">
        <v>79000</v>
      </c>
    </row>
    <row r="13" spans="1:3">
      <c s="4" r="A13" t="s">
        <v>405</v>
      </c>
      <c s="6" r="B13" t="n">
        <v>79000</v>
      </c>
    </row>
    <row r="14" spans="1:3">
      <c s="4" r="A14" t="s">
        <v>406</v>
      </c>
      <c s="7" r="B14" t="n">
        <v>79000</v>
      </c>
    </row>
    <row r="15" spans="1:3">
      <c s="4" r="A15" t="s">
        <v>407</v>
      </c>
    </row>
    <row r="16" spans="1:3">
      <c s="3" r="A16" t="s">
        <v>395</v>
      </c>
    </row>
    <row r="17" spans="1:3">
      <c s="4" r="A17" t="s">
        <v>408</v>
      </c>
      <c s="4" r="B17" t="s">
        <v>409</v>
      </c>
    </row>
    <row r="18" spans="1:3">
      <c s="4" r="A18" t="s">
        <v>410</v>
      </c>
    </row>
    <row r="19" spans="1:3">
      <c s="3" r="A19" t="s">
        <v>395</v>
      </c>
    </row>
    <row r="20" spans="1:3">
      <c s="4" r="A20" t="s">
        <v>408</v>
      </c>
      <c s="4" r="B20" t="s">
        <v>4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2</v>
      </c>
      <c s="2" r="B1" t="s">
        <v>1</v>
      </c>
    </row>
    <row r="2" spans="1:3">
      <c s="2" r="B2" t="s">
        <v>2</v>
      </c>
      <c s="2" r="C2" t="s">
        <v>32</v>
      </c>
    </row>
    <row r="3" spans="1:3">
      <c s="3" r="A3" t="s">
        <v>413</v>
      </c>
    </row>
    <row r="4" spans="1:3">
      <c s="4" r="A4" t="s">
        <v>125</v>
      </c>
      <c s="6" r="B4" t="n">
        <v>29865</v>
      </c>
    </row>
    <row r="5" spans="1:3">
      <c s="4" r="A5" t="s">
        <v>124</v>
      </c>
      <c s="7" r="B5" t="n">
        <v>100000</v>
      </c>
      <c s="7" r="C5" t="n">
        <v>226750</v>
      </c>
    </row>
    <row r="6" spans="1:3">
      <c s="4" r="A6" t="s">
        <v>414</v>
      </c>
      <c s="6" r="B6" t="n">
        <v>41365</v>
      </c>
      <c s="6" r="C6" t="n">
        <v>147731</v>
      </c>
    </row>
    <row r="7" spans="1:3">
      <c s="4" r="A7" t="s">
        <v>415</v>
      </c>
      <c s="7" r="B7" t="n">
        <v>120000</v>
      </c>
      <c s="7" r="C7" t="n">
        <v>274500</v>
      </c>
    </row>
    <row r="8" spans="1:3">
      <c s="4" r="A8" t="s">
        <v>416</v>
      </c>
      <c s="7" r="C8" t="n">
        <v>41250</v>
      </c>
    </row>
    <row r="9" spans="1:3">
      <c s="4" r="A9" t="s">
        <v>417</v>
      </c>
      <c s="6" r="C9" t="n">
        <v>75000</v>
      </c>
    </row>
    <row r="10" spans="1:3">
      <c s="4" r="A10" t="s">
        <v>418</v>
      </c>
      <c s="6" r="B10" t="n">
        <v>200000</v>
      </c>
      <c s="7" r="C10" t="n">
        <v>250531</v>
      </c>
    </row>
    <row r="11" spans="1:3">
      <c s="4" r="A11" t="s">
        <v>419</v>
      </c>
      <c s="7" r="B11" t="n">
        <v>21165</v>
      </c>
      <c s="6" r="C11" t="n">
        <v>56916</v>
      </c>
    </row>
    <row r="12" spans="1:3">
      <c s="4" r="A12" t="s">
        <v>420</v>
      </c>
      <c s="6" r="C12" t="n">
        <v>226750</v>
      </c>
    </row>
    <row r="13" spans="1:3">
      <c s="4" r="A13" t="s">
        <v>421</v>
      </c>
      <c s="6" r="C13" t="n">
        <v>10000000</v>
      </c>
    </row>
    <row r="14" spans="1:3">
      <c s="4" r="A14" t="s">
        <v>422</v>
      </c>
      <c s="7" r="C14" t="n">
        <v>500000</v>
      </c>
    </row>
    <row r="15" spans="1:3">
      <c s="4" r="A15" t="s">
        <v>423</v>
      </c>
      <c s="6" r="B15" t="n">
        <v>2391220</v>
      </c>
      <c s="6" r="C15" t="n">
        <v>2443749</v>
      </c>
    </row>
    <row r="16" spans="1:3">
      <c s="4" r="A16" t="s">
        <v>424</v>
      </c>
      <c s="6" r="B16" t="n">
        <v>963451</v>
      </c>
      <c s="6" r="C16" t="n">
        <v>974953</v>
      </c>
    </row>
    <row r="17" spans="1:3">
      <c s="4" r="A17" t="s">
        <v>425</v>
      </c>
    </row>
    <row r="18" spans="1:3">
      <c s="3" r="A18" t="s">
        <v>413</v>
      </c>
    </row>
    <row r="19" spans="1:3">
      <c s="4" r="A19" t="s">
        <v>423</v>
      </c>
      <c s="6" r="B19" t="n">
        <v>1427769</v>
      </c>
      <c s="6" r="C19" t="n">
        <v>1488796</v>
      </c>
    </row>
    <row r="20" spans="1:3">
      <c s="4" r="A20" t="s">
        <v>109</v>
      </c>
    </row>
    <row r="21" spans="1:3">
      <c s="3" r="A21" t="s">
        <v>413</v>
      </c>
    </row>
    <row r="22" spans="1:3">
      <c s="4" r="A22" t="s">
        <v>125</v>
      </c>
      <c s="6" r="B22" t="n">
        <v>29865</v>
      </c>
      <c s="6" r="C22" t="n">
        <v>112131</v>
      </c>
    </row>
    <row r="23" spans="1:3">
      <c s="4" r="A23" t="s">
        <v>124</v>
      </c>
      <c s="7" r="B23" t="n">
        <v>29</v>
      </c>
      <c s="7" r="C23" t="n">
        <v>112</v>
      </c>
    </row>
    <row r="24" spans="1:3">
      <c s="4" r="A24" t="s">
        <v>414</v>
      </c>
      <c s="6" r="B24" t="n">
        <v>41365</v>
      </c>
      <c s="6" r="C24" t="n">
        <v>147731</v>
      </c>
    </row>
    <row r="25" spans="1:3">
      <c s="4" r="A25" t="s">
        <v>415</v>
      </c>
      <c s="7" r="B25" t="n">
        <v>41</v>
      </c>
      <c s="7" r="C25" t="n">
        <v>148</v>
      </c>
    </row>
    <row r="26" spans="1:3">
      <c s="4" r="A26" t="s">
        <v>417</v>
      </c>
      <c s="6" r="B26" t="n">
        <v>200000</v>
      </c>
    </row>
    <row r="27" spans="1:3">
      <c s="4" r="A27" t="s">
        <v>426</v>
      </c>
      <c s="6" r="C27" t="n">
        <v>2000000</v>
      </c>
    </row>
    <row r="28" spans="1:3">
      <c s="4" r="A28" t="s">
        <v>427</v>
      </c>
    </row>
    <row r="29" spans="1:3">
      <c s="3" r="A29" t="s">
        <v>413</v>
      </c>
    </row>
    <row r="30" spans="1:3">
      <c s="4" r="A30" t="s">
        <v>426</v>
      </c>
      <c s="6" r="C30" t="n">
        <v>7000</v>
      </c>
    </row>
    <row r="31" spans="1:3">
      <c s="4" r="A31" t="s">
        <v>106</v>
      </c>
    </row>
    <row r="32" spans="1:3">
      <c s="3" r="A32" t="s">
        <v>413</v>
      </c>
    </row>
    <row r="33" spans="1:3">
      <c s="4" r="A33" t="s">
        <v>127</v>
      </c>
      <c s="6" r="C33" t="n">
        <v>30000</v>
      </c>
    </row>
    <row r="34" spans="1:3">
      <c s="4" r="A34" t="s">
        <v>428</v>
      </c>
      <c s="7" r="C34" t="n">
        <v>55200</v>
      </c>
    </row>
    <row r="35" spans="1:3">
      <c s="4" r="A35" t="s">
        <v>422</v>
      </c>
      <c s="7" r="B35" t="n">
        <v>260000</v>
      </c>
      <c s="7" r="C35" t="n">
        <v>200000</v>
      </c>
    </row>
    <row r="36" spans="1:3">
      <c s="4" r="A36" t="s">
        <v>429</v>
      </c>
    </row>
    <row r="37" spans="1:3">
      <c s="3" r="A37" t="s">
        <v>413</v>
      </c>
    </row>
    <row r="38" spans="1:3">
      <c s="4" r="A38" t="s">
        <v>127</v>
      </c>
      <c s="6" r="C38" t="n">
        <v>30000</v>
      </c>
    </row>
    <row r="39" spans="1:3">
      <c s="4" r="A39" t="s">
        <v>428</v>
      </c>
      <c s="7" r="C39" t="n">
        <v>30</v>
      </c>
    </row>
    <row r="40" spans="1:3">
      <c s="4" r="A40" t="s">
        <v>107</v>
      </c>
    </row>
    <row r="41" spans="1:3">
      <c s="3" r="A41" t="s">
        <v>413</v>
      </c>
    </row>
    <row r="42" spans="1:3">
      <c s="4" r="A42" t="s">
        <v>127</v>
      </c>
      <c s="6" r="B42" t="n">
        <v>17817</v>
      </c>
      <c s="6" r="C42" t="n">
        <v>26156</v>
      </c>
    </row>
    <row r="43" spans="1:3">
      <c s="4" r="A43" t="s">
        <v>428</v>
      </c>
      <c s="7" r="B43" t="n">
        <v>50000</v>
      </c>
      <c s="7" r="C43" t="n">
        <v>46041</v>
      </c>
    </row>
    <row r="44" spans="1:3">
      <c s="4" r="A44" t="s">
        <v>417</v>
      </c>
      <c s="6" r="B44" t="n">
        <v>200000</v>
      </c>
      <c s="6" r="C44" t="n">
        <v>237293</v>
      </c>
    </row>
    <row r="45" spans="1:3">
      <c s="4" r="A45" t="s">
        <v>430</v>
      </c>
    </row>
    <row r="46" spans="1:3">
      <c s="3" r="A46" t="s">
        <v>413</v>
      </c>
    </row>
    <row r="47" spans="1:3">
      <c s="4" r="A47" t="s">
        <v>127</v>
      </c>
      <c s="6" r="B47" t="n">
        <v>17817</v>
      </c>
      <c s="6" r="C47" t="n">
        <v>26156</v>
      </c>
    </row>
    <row r="48" spans="1:3">
      <c s="4" r="A48" t="s">
        <v>428</v>
      </c>
      <c s="7" r="B48" t="n">
        <v>18</v>
      </c>
      <c s="7" r="C48" t="n">
        <v>27</v>
      </c>
    </row>
    <row r="49" spans="1:3">
      <c s="4" r="A49" t="s">
        <v>431</v>
      </c>
    </row>
    <row r="50" spans="1:3">
      <c s="3" r="A50" t="s">
        <v>413</v>
      </c>
    </row>
    <row r="51" spans="1:3">
      <c s="4" r="A51" t="s">
        <v>417</v>
      </c>
      <c s="6" r="B51" t="n">
        <v>16666</v>
      </c>
      <c s="6" r="C51" t="n">
        <v>151666</v>
      </c>
    </row>
    <row r="52" spans="1:3">
      <c s="4" r="A52" t="s">
        <v>432</v>
      </c>
      <c s="6" r="C52" t="n">
        <v>112131</v>
      </c>
    </row>
    <row r="53" spans="1:3">
      <c s="4" r="A53" t="s">
        <v>433</v>
      </c>
    </row>
    <row r="54" spans="1:3">
      <c s="3" r="A54" t="s">
        <v>413</v>
      </c>
    </row>
    <row r="55" spans="1:3">
      <c s="4" r="A55" t="s">
        <v>434</v>
      </c>
      <c s="6" r="B55" t="n">
        <v>963451</v>
      </c>
      <c s="6" r="C55" t="n">
        <v>9549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25"/>
    <col customWidth="1" max="6" min="6" width="25"/>
  </cols>
  <sheetData>
    <row r="1" spans="1:6">
      <c s="1" r="A1" t="s">
        <v>435</v>
      </c>
      <c s="2" r="B1" t="s">
        <v>294</v>
      </c>
      <c s="2" r="E1" t="s">
        <v>1</v>
      </c>
    </row>
    <row r="2" spans="1:6">
      <c s="2" r="B2" t="s">
        <v>436</v>
      </c>
      <c s="2" r="C2" t="s">
        <v>437</v>
      </c>
      <c s="2" r="D2" t="s">
        <v>438</v>
      </c>
      <c s="2" r="E2" t="s">
        <v>2</v>
      </c>
      <c s="2" r="F2" t="s">
        <v>32</v>
      </c>
    </row>
    <row r="3" spans="1:6">
      <c s="3" r="A3" t="s">
        <v>439</v>
      </c>
    </row>
    <row r="4" spans="1:6">
      <c s="4" r="A4" t="s">
        <v>440</v>
      </c>
      <c s="7" r="C4" t="n">
        <v>2000000</v>
      </c>
    </row>
    <row r="5" spans="1:6">
      <c s="4" r="A5" t="s">
        <v>441</v>
      </c>
      <c s="4" r="C5" t="s">
        <v>442</v>
      </c>
    </row>
    <row r="6" spans="1:6">
      <c s="4" r="A6" t="s">
        <v>443</v>
      </c>
    </row>
    <row r="7" spans="1:6">
      <c s="3" r="A7" t="s">
        <v>439</v>
      </c>
    </row>
    <row r="8" spans="1:6">
      <c s="4" r="A8" t="s">
        <v>444</v>
      </c>
      <c s="6" r="E8" t="n">
        <v>157306</v>
      </c>
      <c s="6" r="F8" t="n">
        <v>390470</v>
      </c>
    </row>
    <row r="9" spans="1:6">
      <c s="4" r="A9" t="s">
        <v>445</v>
      </c>
      <c s="7" r="E9" t="n">
        <v>637108</v>
      </c>
      <c s="7" r="F9" t="n">
        <v>429131</v>
      </c>
    </row>
    <row r="10" spans="1:6">
      <c s="4" r="A10" t="s">
        <v>446</v>
      </c>
      <c s="7" r="E10" t="n">
        <v>1167865</v>
      </c>
      <c s="7" r="F10" t="n">
        <v>569641</v>
      </c>
    </row>
    <row r="11" spans="1:6">
      <c s="4" r="A11" t="s">
        <v>447</v>
      </c>
      <c s="4" r="E11" t="s">
        <v>448</v>
      </c>
      <c s="4" r="F11" t="s">
        <v>449</v>
      </c>
    </row>
    <row r="12" spans="1:6">
      <c s="4" r="A12" t="s">
        <v>450</v>
      </c>
    </row>
    <row r="13" spans="1:6">
      <c s="3" r="A13" t="s">
        <v>439</v>
      </c>
    </row>
    <row r="14" spans="1:6">
      <c s="4" r="A14" t="s">
        <v>444</v>
      </c>
      <c s="6" r="E14" t="n">
        <v>8333</v>
      </c>
    </row>
    <row r="15" spans="1:6">
      <c s="4" r="A15" t="s">
        <v>109</v>
      </c>
    </row>
    <row r="16" spans="1:6">
      <c s="3" r="A16" t="s">
        <v>439</v>
      </c>
    </row>
    <row r="17" spans="1:6">
      <c s="4" r="A17" t="s">
        <v>451</v>
      </c>
      <c s="4" r="D17" t="s">
        <v>452</v>
      </c>
    </row>
    <row r="18" spans="1:6">
      <c s="4" r="A18" t="s">
        <v>453</v>
      </c>
      <c s="4" r="D18" t="s">
        <v>311</v>
      </c>
    </row>
    <row r="19" spans="1:6">
      <c s="4" r="A19" t="s">
        <v>454</v>
      </c>
    </row>
    <row r="20" spans="1:6">
      <c s="3" r="A20" t="s">
        <v>439</v>
      </c>
    </row>
    <row r="21" spans="1:6">
      <c s="4" r="A21" t="s">
        <v>455</v>
      </c>
      <c s="6" r="D21" t="n">
        <v>750000</v>
      </c>
    </row>
    <row r="22" spans="1:6">
      <c s="4" r="A22" t="s">
        <v>456</v>
      </c>
    </row>
    <row r="23" spans="1:6">
      <c s="3" r="A23" t="s">
        <v>439</v>
      </c>
    </row>
    <row r="24" spans="1:6">
      <c s="4" r="A24" t="s">
        <v>444</v>
      </c>
      <c s="6" r="B24" t="n">
        <v>2000000</v>
      </c>
    </row>
    <row r="25" spans="1:6">
      <c s="4" r="A25" t="s">
        <v>457</v>
      </c>
    </row>
    <row r="26" spans="1:6">
      <c s="3" r="A26" t="s">
        <v>439</v>
      </c>
    </row>
    <row r="27" spans="1:6">
      <c s="4" r="A27" t="s">
        <v>444</v>
      </c>
      <c s="6" r="E27" t="n">
        <v>157306</v>
      </c>
      <c s="6" r="F27" t="n">
        <v>390470</v>
      </c>
    </row>
    <row r="28" spans="1:6">
      <c s="4" r="A28" t="s">
        <v>458</v>
      </c>
    </row>
    <row r="29" spans="1:6">
      <c s="3" r="A29" t="s">
        <v>439</v>
      </c>
    </row>
    <row r="30" spans="1:6">
      <c s="4" r="A30" t="s">
        <v>444</v>
      </c>
      <c s="6" r="E30" t="n">
        <v>8333</v>
      </c>
      <c s="6" r="F30" t="n">
        <v>0</v>
      </c>
    </row>
    <row r="31" spans="1:6">
      <c s="4" r="A31" t="s">
        <v>446</v>
      </c>
      <c s="7" r="E31" t="n">
        <v>15000</v>
      </c>
    </row>
    <row r="32" spans="1:6">
      <c s="4" r="A32" t="s">
        <v>447</v>
      </c>
      <c s="4" r="E32" t="s">
        <v>459</v>
      </c>
    </row>
    <row r="33" spans="1:6">
      <c s="4" r="A33" t="s">
        <v>460</v>
      </c>
    </row>
    <row r="34" spans="1:6">
      <c s="3" r="A34" t="s">
        <v>439</v>
      </c>
    </row>
    <row r="35" spans="1:6">
      <c s="4" r="A35" t="s">
        <v>445</v>
      </c>
      <c s="7" r="E35" t="n">
        <v>7050</v>
      </c>
      <c s="7" r="F35" t="n">
        <v>705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6"/>
  </cols>
  <sheetData>
    <row r="1" spans="1:4">
      <c s="1" r="A1" t="s">
        <v>461</v>
      </c>
      <c s="2" r="B1" t="s">
        <v>1</v>
      </c>
    </row>
    <row r="2" spans="1:4">
      <c s="2" r="B2" t="s">
        <v>2</v>
      </c>
      <c s="2" r="C2" t="s">
        <v>32</v>
      </c>
      <c s="2" r="D2" t="s">
        <v>462</v>
      </c>
    </row>
    <row r="3" spans="1:4">
      <c s="3" r="A3" t="s">
        <v>439</v>
      </c>
    </row>
    <row r="4" spans="1:4">
      <c s="4" r="A4" t="s">
        <v>463</v>
      </c>
      <c s="6" r="C4" t="n">
        <v>-75000</v>
      </c>
    </row>
    <row r="5" spans="1:4">
      <c s="4" r="A5" t="s">
        <v>464</v>
      </c>
    </row>
    <row r="6" spans="1:4">
      <c s="3" r="A6" t="s">
        <v>439</v>
      </c>
    </row>
    <row r="7" spans="1:4">
      <c s="4" r="A7" t="s">
        <v>465</v>
      </c>
      <c s="6" r="B7" t="n">
        <v>1036185</v>
      </c>
      <c s="6" r="C7" t="n">
        <v>1115006</v>
      </c>
    </row>
    <row r="8" spans="1:4">
      <c s="4" r="A8" t="s">
        <v>463</v>
      </c>
      <c s="6" r="B8" t="n">
        <v>-200000</v>
      </c>
      <c s="6" r="C8" t="n">
        <v>-312293</v>
      </c>
    </row>
    <row r="9" spans="1:4">
      <c s="4" r="A9" t="s">
        <v>466</v>
      </c>
      <c s="6" r="B9" t="n">
        <v>1041680</v>
      </c>
      <c s="6" r="C9" t="n">
        <v>1036185</v>
      </c>
      <c s="6" r="D9" t="n">
        <v>1115006</v>
      </c>
    </row>
    <row r="10" spans="1:4">
      <c s="4" r="A10" t="s">
        <v>467</v>
      </c>
      <c s="6" r="B10" t="n">
        <v>-215495</v>
      </c>
      <c s="6" r="C10" t="n">
        <v>-324018</v>
      </c>
    </row>
    <row r="11" spans="1:4">
      <c s="4" r="A11" t="s">
        <v>468</v>
      </c>
      <c s="6" r="B11" t="n">
        <v>-10000</v>
      </c>
      <c s="6" r="C11" t="n">
        <v>-90546</v>
      </c>
    </row>
    <row r="12" spans="1:4">
      <c s="4" r="A12" t="s">
        <v>469</v>
      </c>
      <c s="9" r="B12" t="n">
        <v>1.11</v>
      </c>
      <c s="9" r="C12" t="n">
        <v>0.97</v>
      </c>
    </row>
    <row r="13" spans="1:4">
      <c s="4" r="A13" t="s">
        <v>470</v>
      </c>
      <c s="6" r="B13" t="n">
        <v>1</v>
      </c>
      <c s="10" r="C13" t="n">
        <v>0.93</v>
      </c>
    </row>
    <row r="14" spans="1:4">
      <c s="4" r="A14" t="s">
        <v>471</v>
      </c>
      <c s="6" r="B14" t="n">
        <v>1</v>
      </c>
      <c s="10" r="C14" t="n">
        <v>1.3</v>
      </c>
    </row>
    <row r="15" spans="1:4">
      <c s="4" r="A15" t="s">
        <v>472</v>
      </c>
      <c s="10" r="B15" t="n">
        <v>1.29</v>
      </c>
      <c s="10" r="C15" t="n">
        <v>1.11</v>
      </c>
      <c s="9" r="D15" t="n">
        <v>0.97</v>
      </c>
    </row>
    <row r="16" spans="1:4">
      <c s="4" r="A16" t="s">
        <v>473</v>
      </c>
      <c s="9" r="B16" t="n">
        <v>1.92</v>
      </c>
      <c s="9" r="C16" t="n">
        <v>1.45</v>
      </c>
    </row>
    <row r="17" spans="1:4">
      <c s="4" r="A17" t="s">
        <v>457</v>
      </c>
    </row>
    <row r="18" spans="1:4">
      <c s="3" r="A18" t="s">
        <v>439</v>
      </c>
    </row>
    <row r="19" spans="1:4">
      <c s="4" r="A19" t="s">
        <v>465</v>
      </c>
      <c s="6" r="B19" t="n">
        <v>435945</v>
      </c>
      <c s="6" r="C19" t="n">
        <v>369493</v>
      </c>
    </row>
    <row r="20" spans="1:4">
      <c s="4" r="A20" t="s">
        <v>444</v>
      </c>
      <c s="6" r="B20" t="n">
        <v>157306</v>
      </c>
      <c s="6" r="C20" t="n">
        <v>390470</v>
      </c>
    </row>
    <row r="21" spans="1:4">
      <c s="4" r="A21" t="s">
        <v>466</v>
      </c>
      <c s="6" r="B21" t="n">
        <v>377756</v>
      </c>
      <c s="6" r="C21" t="n">
        <v>435945</v>
      </c>
      <c s="6" r="D21" t="n">
        <v>369493</v>
      </c>
    </row>
    <row r="22" spans="1:4">
      <c s="4" r="A22" t="s">
        <v>467</v>
      </c>
      <c s="6" r="B22" t="n">
        <v>-215495</v>
      </c>
      <c s="6" r="C22" t="n">
        <v>-324018</v>
      </c>
    </row>
    <row r="23" spans="1:4">
      <c s="4" r="A23" t="s">
        <v>469</v>
      </c>
      <c s="9" r="B23" t="n">
        <v>1.87</v>
      </c>
      <c s="9" r="C23" t="n">
        <v>1.22</v>
      </c>
    </row>
    <row r="24" spans="1:4">
      <c s="4" r="A24" t="s">
        <v>474</v>
      </c>
      <c s="10" r="B24" t="n">
        <v>3.01</v>
      </c>
      <c s="10" r="C24" t="n">
        <v>2.18</v>
      </c>
    </row>
    <row r="25" spans="1:4">
      <c s="4" r="A25" t="s">
        <v>472</v>
      </c>
      <c s="10" r="B25" t="n">
        <v>2.32</v>
      </c>
      <c s="10" r="C25" t="n">
        <v>1.87</v>
      </c>
      <c s="9" r="D25" t="n">
        <v>1.22</v>
      </c>
    </row>
    <row r="26" spans="1:4">
      <c s="4" r="A26" t="s">
        <v>473</v>
      </c>
      <c s="9" r="B26" t="n">
        <v>1.92</v>
      </c>
      <c s="9" r="C26" t="n">
        <v>1.45</v>
      </c>
    </row>
    <row r="27" spans="1:4">
      <c s="4" r="A27" t="s">
        <v>443</v>
      </c>
    </row>
    <row r="28" spans="1:4">
      <c s="3" r="A28" t="s">
        <v>439</v>
      </c>
    </row>
    <row r="29" spans="1:4">
      <c s="4" r="A29" t="s">
        <v>465</v>
      </c>
      <c s="6" r="B29" t="n">
        <v>1472130</v>
      </c>
      <c s="6" r="C29" t="n">
        <v>1484499</v>
      </c>
    </row>
    <row r="30" spans="1:4">
      <c s="4" r="A30" t="s">
        <v>444</v>
      </c>
      <c s="6" r="B30" t="n">
        <v>157306</v>
      </c>
      <c s="6" r="C30" t="n">
        <v>390470</v>
      </c>
    </row>
    <row r="31" spans="1:4">
      <c s="4" r="A31" t="s">
        <v>463</v>
      </c>
      <c s="6" r="B31" t="n">
        <v>-200000</v>
      </c>
      <c s="6" r="C31" t="n">
        <v>-312293</v>
      </c>
    </row>
    <row r="32" spans="1:4">
      <c s="4" r="A32" t="s">
        <v>475</v>
      </c>
      <c s="6" r="B32" t="n">
        <v>-10000</v>
      </c>
      <c s="6" r="C32" t="n">
        <v>-90546</v>
      </c>
    </row>
    <row r="33" spans="1:4">
      <c s="4" r="A33" t="s">
        <v>466</v>
      </c>
      <c s="6" r="B33" t="n">
        <v>1419436</v>
      </c>
      <c s="6" r="C33" t="n">
        <v>1472130</v>
      </c>
      <c s="6" r="D33" t="n">
        <v>1484499</v>
      </c>
    </row>
    <row r="34" spans="1:4">
      <c s="4" r="A34" t="s">
        <v>476</v>
      </c>
      <c s="6" r="B34" t="n">
        <v>1041680</v>
      </c>
      <c s="6" r="C34" t="n">
        <v>1036185</v>
      </c>
    </row>
    <row r="35" spans="1:4">
      <c s="4" r="A35" t="s">
        <v>469</v>
      </c>
      <c s="9" r="B35" t="n">
        <v>0.79</v>
      </c>
      <c s="9" r="C35" t="n">
        <v>1.03</v>
      </c>
    </row>
    <row r="36" spans="1:4">
      <c s="4" r="A36" t="s">
        <v>474</v>
      </c>
      <c s="10" r="B36" t="n">
        <v>3.01</v>
      </c>
      <c s="10" r="C36" t="n">
        <v>2.25</v>
      </c>
    </row>
    <row r="37" spans="1:4">
      <c s="4" r="A37" t="s">
        <v>470</v>
      </c>
      <c s="6" r="B37" t="n">
        <v>1</v>
      </c>
      <c s="10" r="C37" t="n">
        <v>0.93</v>
      </c>
    </row>
    <row r="38" spans="1:4">
      <c s="4" r="A38" t="s">
        <v>471</v>
      </c>
      <c s="6" r="B38" t="n">
        <v>1</v>
      </c>
      <c s="10" r="C38" t="n">
        <v>1.3</v>
      </c>
    </row>
    <row r="39" spans="1:4">
      <c s="4" r="A39" t="s">
        <v>472</v>
      </c>
      <c s="10" r="B39" t="n">
        <v>1.56</v>
      </c>
      <c s="10" r="C39" t="n">
        <v>0.79</v>
      </c>
      <c s="9" r="D39" t="n">
        <v>1.03</v>
      </c>
    </row>
    <row r="40" spans="1:4">
      <c s="4" r="A40" t="s">
        <v>477</v>
      </c>
      <c s="9" r="B40" t="n">
        <v>1.29</v>
      </c>
      <c s="9" r="C40" t="n">
        <v>1.1</v>
      </c>
    </row>
    <row r="41" spans="1:4">
      <c s="4" r="A41" t="s">
        <v>478</v>
      </c>
      <c s="4" r="B41" t="s">
        <v>448</v>
      </c>
      <c s="4" r="C41" t="s">
        <v>479</v>
      </c>
      <c s="4" r="D41" t="s">
        <v>480</v>
      </c>
    </row>
    <row r="42" spans="1:4">
      <c s="4" r="A42" t="s">
        <v>481</v>
      </c>
      <c s="4" r="B42" t="s">
        <v>482</v>
      </c>
      <c s="4" r="C42" t="s">
        <v>483</v>
      </c>
    </row>
    <row r="43" spans="1:4">
      <c s="4" r="A43" t="s">
        <v>484</v>
      </c>
      <c s="4" r="B43" t="s">
        <v>485</v>
      </c>
      <c s="4" r="C43" t="s">
        <v>486</v>
      </c>
    </row>
    <row r="44" spans="1:4">
      <c s="4" r="A44" t="s">
        <v>487</v>
      </c>
      <c s="7" r="B44" t="n">
        <v>1430231</v>
      </c>
    </row>
    <row r="45" spans="1:4">
      <c s="4" r="A45" t="s">
        <v>488</v>
      </c>
      <c s="6" r="B45" t="n">
        <v>1244074</v>
      </c>
    </row>
    <row r="46" spans="1:4">
      <c s="4" r="A46" t="s">
        <v>489</v>
      </c>
      <c s="6" r="B46" t="n">
        <v>1220338</v>
      </c>
      <c s="7" r="C46" t="n">
        <v>1430231</v>
      </c>
    </row>
    <row r="47" spans="1:4">
      <c s="4" r="A47" t="s">
        <v>490</v>
      </c>
      <c s="7" r="B47" t="n">
        <v>1135819</v>
      </c>
      <c s="7" r="C47" t="n">
        <v>1244074</v>
      </c>
    </row>
    <row r="48" spans="1:4">
      <c s="4" r="A48" t="s">
        <v>491</v>
      </c>
      <c s="9" r="B48" t="n">
        <v>1.1</v>
      </c>
    </row>
    <row r="49" spans="1:4">
      <c s="4" r="A49" t="s">
        <v>492</v>
      </c>
      <c s="6" r="B49" t="n">
        <v>1036185</v>
      </c>
    </row>
    <row r="50" spans="1:4">
      <c s="4" r="A50" t="s">
        <v>450</v>
      </c>
    </row>
    <row r="51" spans="1:4">
      <c s="3" r="A51" t="s">
        <v>439</v>
      </c>
    </row>
    <row r="52" spans="1:4">
      <c s="4" r="A52" t="s">
        <v>465</v>
      </c>
      <c s="6" r="B52" t="n">
        <v>16666</v>
      </c>
      <c s="6" r="C52" t="n">
        <v>173332</v>
      </c>
    </row>
    <row r="53" spans="1:4">
      <c s="4" r="A53" t="s">
        <v>444</v>
      </c>
      <c s="6" r="B53" t="n">
        <v>8333</v>
      </c>
    </row>
    <row r="54" spans="1:4">
      <c s="4" r="A54" t="s">
        <v>463</v>
      </c>
      <c s="6" r="B54" t="n">
        <v>-16666</v>
      </c>
      <c s="6" r="C54" t="n">
        <v>-151666</v>
      </c>
    </row>
    <row r="55" spans="1:4">
      <c s="4" r="A55" t="s">
        <v>475</v>
      </c>
      <c s="6" r="C55" t="n">
        <v>-5000</v>
      </c>
    </row>
    <row r="56" spans="1:4">
      <c s="4" r="A56" t="s">
        <v>466</v>
      </c>
      <c s="6" r="B56" t="n">
        <v>8333</v>
      </c>
      <c s="6" r="C56" t="n">
        <v>16666</v>
      </c>
      <c s="6" r="D56" t="n">
        <v>173332</v>
      </c>
    </row>
    <row r="57" spans="1:4">
      <c s="4" r="A57" t="s">
        <v>476</v>
      </c>
      <c s="6" r="B57" t="n">
        <v>2777</v>
      </c>
      <c s="6" r="C57" t="n">
        <v>16666</v>
      </c>
      <c s="6" r="D57" t="n">
        <v>173332</v>
      </c>
    </row>
    <row r="58" spans="1:4">
      <c s="4" r="A58" t="s">
        <v>469</v>
      </c>
      <c s="9" r="B58" t="n">
        <v>1.27</v>
      </c>
      <c s="9" r="C58" t="n">
        <v>0.48</v>
      </c>
    </row>
    <row r="59" spans="1:4">
      <c s="4" r="A59" t="s">
        <v>474</v>
      </c>
      <c s="10" r="B59" t="n">
        <v>2.7</v>
      </c>
    </row>
    <row r="60" spans="1:4">
      <c s="4" r="A60" t="s">
        <v>470</v>
      </c>
      <c s="10" r="C60" t="n">
        <v>0.38</v>
      </c>
    </row>
    <row r="61" spans="1:4">
      <c s="4" r="A61" t="s">
        <v>472</v>
      </c>
      <c s="10" r="B61" t="n">
        <v>2.7</v>
      </c>
      <c s="10" r="C61" t="n">
        <v>1.27</v>
      </c>
      <c s="9" r="D61" t="n">
        <v>0.48</v>
      </c>
    </row>
    <row r="62" spans="1:4">
      <c s="4" r="A62" t="s">
        <v>477</v>
      </c>
      <c s="9" r="B62" t="n">
        <v>2.7</v>
      </c>
      <c s="9" r="C62" t="n">
        <v>1.27</v>
      </c>
      <c s="9" r="D62" t="n">
        <v>0.48</v>
      </c>
    </row>
    <row r="63" spans="1:4">
      <c s="4" r="A63" t="s">
        <v>478</v>
      </c>
      <c s="4" r="B63" t="s">
        <v>459</v>
      </c>
      <c s="4" r="C63" t="s">
        <v>493</v>
      </c>
      <c s="4" r="D63" t="s">
        <v>494</v>
      </c>
    </row>
    <row r="64" spans="1:4">
      <c s="4" r="A64" t="s">
        <v>481</v>
      </c>
      <c s="4" r="B64" t="s">
        <v>459</v>
      </c>
    </row>
    <row r="65" spans="1:4">
      <c s="4" r="A65" t="s">
        <v>484</v>
      </c>
      <c s="4" r="B65" t="s">
        <v>459</v>
      </c>
      <c s="4" r="C65" t="s">
        <v>493</v>
      </c>
      <c s="4" r="D65" t="s">
        <v>494</v>
      </c>
    </row>
    <row r="66" spans="1:4">
      <c s="4" r="A66" t="s">
        <v>487</v>
      </c>
      <c s="7" r="B66" t="n">
        <v>17166</v>
      </c>
      <c s="7" r="C66" t="n">
        <v>210833</v>
      </c>
    </row>
    <row r="67" spans="1:4">
      <c s="4" r="A67" t="s">
        <v>488</v>
      </c>
      <c s="6" r="B67" t="n">
        <v>17166</v>
      </c>
      <c s="6" r="C67" t="n">
        <v>210833</v>
      </c>
    </row>
    <row r="68" spans="1:4">
      <c s="4" r="A68" t="s">
        <v>489</v>
      </c>
      <c s="6" r="C68" t="n">
        <v>17166</v>
      </c>
      <c s="7" r="D68" t="n">
        <v>210833</v>
      </c>
    </row>
    <row r="69" spans="1:4">
      <c s="4" r="A69" t="s">
        <v>490</v>
      </c>
      <c s="7" r="C69" t="n">
        <v>17166</v>
      </c>
      <c s="7" r="D69" t="n">
        <v>210833</v>
      </c>
    </row>
    <row r="70" spans="1:4">
      <c s="4" r="A70" t="s">
        <v>495</v>
      </c>
      <c s="7" r="B70" t="n">
        <v>22499</v>
      </c>
    </row>
    <row r="71" spans="1:4">
      <c s="4" r="A71" t="s">
        <v>491</v>
      </c>
      <c s="9" r="B71" t="n">
        <v>1.27</v>
      </c>
      <c s="9" r="C71" t="n">
        <v>0.48</v>
      </c>
    </row>
    <row r="72" spans="1:4">
      <c s="4" r="A72" t="s">
        <v>496</v>
      </c>
      <c s="9" r="C72" t="n">
        <v>1.15</v>
      </c>
    </row>
    <row r="73" spans="1:4">
      <c s="4" r="A73" t="s">
        <v>492</v>
      </c>
      <c s="6" r="B73" t="n">
        <v>16666</v>
      </c>
      <c s="6" r="C73" t="n">
        <v>173332</v>
      </c>
    </row>
    <row r="74" spans="1:4">
      <c s="4" r="A74" t="s">
        <v>497</v>
      </c>
    </row>
    <row r="75" spans="1:4">
      <c s="3" r="A75" t="s">
        <v>439</v>
      </c>
    </row>
    <row r="76" spans="1:4">
      <c s="4" r="A76" t="s">
        <v>465</v>
      </c>
      <c s="6" r="B76" t="n">
        <v>16666</v>
      </c>
      <c s="6" r="C76" t="n">
        <v>173332</v>
      </c>
    </row>
    <row r="77" spans="1:4">
      <c s="4" r="A77" t="s">
        <v>463</v>
      </c>
      <c s="6" r="B77" t="n">
        <v>-166666</v>
      </c>
      <c s="6" r="C77" t="n">
        <v>-151666</v>
      </c>
    </row>
    <row r="78" spans="1:4">
      <c s="4" r="A78" t="s">
        <v>475</v>
      </c>
      <c s="6" r="C78" t="n">
        <v>-5000</v>
      </c>
    </row>
    <row r="79" spans="1:4">
      <c s="4" r="A79" t="s">
        <v>466</v>
      </c>
      <c s="6" r="B79" t="n">
        <v>2777</v>
      </c>
      <c s="6" r="C79" t="n">
        <v>16666</v>
      </c>
      <c s="6" r="D79" t="n">
        <v>173332</v>
      </c>
    </row>
    <row r="80" spans="1:4">
      <c s="4" r="A80" t="s">
        <v>467</v>
      </c>
      <c s="6" r="B80" t="n">
        <v>-5556</v>
      </c>
    </row>
    <row r="81" spans="1:4">
      <c s="4" r="A81" t="s">
        <v>469</v>
      </c>
      <c s="9" r="B81" t="n">
        <v>1.27</v>
      </c>
      <c s="9" r="C81" t="n">
        <v>0.48</v>
      </c>
    </row>
    <row r="82" spans="1:4">
      <c s="4" r="A82" t="s">
        <v>470</v>
      </c>
      <c s="10" r="B82" t="n">
        <v>1.27</v>
      </c>
      <c s="10" r="C82" t="n">
        <v>0.38</v>
      </c>
    </row>
    <row r="83" spans="1:4">
      <c s="4" r="A83" t="s">
        <v>472</v>
      </c>
      <c s="10" r="B83" t="n">
        <v>2.7</v>
      </c>
      <c s="10" r="C83" t="n">
        <v>1.27</v>
      </c>
      <c s="9" r="D83" t="n">
        <v>0.48</v>
      </c>
    </row>
    <row r="84" spans="1:4">
      <c s="4" r="A84" t="s">
        <v>473</v>
      </c>
      <c s="9" r="B84" t="n">
        <v>2.7</v>
      </c>
    </row>
    <row r="85" spans="1:4">
      <c s="4" r="A85" t="s">
        <v>496</v>
      </c>
      <c s="9" r="C85" t="n">
        <v>1.15</v>
      </c>
    </row>
    <row r="86" spans="1:4">
      <c s="4" r="A86" t="s">
        <v>498</v>
      </c>
    </row>
    <row r="87" spans="1:4">
      <c s="3" r="A87" t="s">
        <v>439</v>
      </c>
    </row>
    <row r="88" spans="1:4">
      <c s="4" r="A88" t="s">
        <v>444</v>
      </c>
      <c s="6" r="B88" t="n">
        <v>8333</v>
      </c>
      <c s="6" r="C88" t="n">
        <v>0</v>
      </c>
    </row>
    <row r="89" spans="1:4">
      <c s="4" r="A89" t="s">
        <v>466</v>
      </c>
      <c s="6" r="B89" t="n">
        <v>5556</v>
      </c>
    </row>
    <row r="90" spans="1:4">
      <c s="4" r="A90" t="s">
        <v>467</v>
      </c>
      <c s="6" r="B90" t="n">
        <v>-2777</v>
      </c>
    </row>
    <row r="91" spans="1:4">
      <c s="4" r="A91" t="s">
        <v>474</v>
      </c>
      <c s="9" r="B91" t="n">
        <v>2.7</v>
      </c>
    </row>
    <row r="92" spans="1:4">
      <c s="4" r="A92" t="s">
        <v>472</v>
      </c>
      <c s="10" r="B92" t="n">
        <v>2.7</v>
      </c>
    </row>
    <row r="93" spans="1:4">
      <c s="4" r="A93" t="s">
        <v>473</v>
      </c>
      <c s="9" r="B93" t="n">
        <v>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77"/>
    <col customWidth="1" max="4" min="4" width="14"/>
  </cols>
  <sheetData>
    <row r="1" spans="1:4">
      <c s="1" r="A1" t="s">
        <v>499</v>
      </c>
      <c s="2" r="B1" t="s">
        <v>294</v>
      </c>
      <c s="2" r="C1" t="s">
        <v>1</v>
      </c>
    </row>
    <row r="2" spans="1:4">
      <c s="2" r="B2" t="s">
        <v>437</v>
      </c>
      <c s="2" r="C2" t="s">
        <v>2</v>
      </c>
      <c s="2" r="D2" t="s">
        <v>32</v>
      </c>
    </row>
    <row r="3" spans="1:4">
      <c s="3" r="A3" t="s">
        <v>500</v>
      </c>
    </row>
    <row r="4" spans="1:4">
      <c s="4" r="A4" t="s">
        <v>501</v>
      </c>
      <c s="4" r="B4" t="s">
        <v>442</v>
      </c>
    </row>
    <row r="5" spans="1:4">
      <c s="4" r="A5" t="s">
        <v>502</v>
      </c>
    </row>
    <row r="6" spans="1:4">
      <c s="3" r="A6" t="s">
        <v>500</v>
      </c>
    </row>
    <row r="7" spans="1:4">
      <c s="4" r="A7" t="s">
        <v>503</v>
      </c>
      <c s="4" r="C7" t="s">
        <v>311</v>
      </c>
    </row>
    <row r="8" spans="1:4">
      <c s="4" r="A8" t="s">
        <v>504</v>
      </c>
      <c s="4" r="C8" t="s">
        <v>505</v>
      </c>
    </row>
    <row r="9" spans="1:4">
      <c s="4" r="A9" t="s">
        <v>506</v>
      </c>
      <c s="4" r="C9" t="s">
        <v>507</v>
      </c>
    </row>
    <row r="10" spans="1:4">
      <c s="4" r="A10" t="s">
        <v>508</v>
      </c>
      <c s="7" r="C10" t="n">
        <v>300000</v>
      </c>
    </row>
    <row r="11" spans="1:4">
      <c s="4" r="A11" t="s">
        <v>509</v>
      </c>
      <c s="4" r="C11" t="s">
        <v>510</v>
      </c>
    </row>
    <row r="12" spans="1:4">
      <c s="4" r="A12" t="s">
        <v>501</v>
      </c>
      <c s="4" r="C12" t="s">
        <v>511</v>
      </c>
    </row>
    <row r="13" spans="1:4">
      <c s="4" r="A13" t="s">
        <v>512</v>
      </c>
      <c s="4" r="C13" t="s">
        <v>513</v>
      </c>
    </row>
    <row r="14" spans="1:4">
      <c s="4" r="A14" t="s">
        <v>514</v>
      </c>
      <c s="4" r="C14" t="s">
        <v>515</v>
      </c>
    </row>
    <row r="15" spans="1:4">
      <c s="4" r="A15" t="s">
        <v>516</v>
      </c>
      <c s="4" r="C15" t="s">
        <v>517</v>
      </c>
    </row>
    <row r="16" spans="1:4">
      <c s="4" r="A16" t="s">
        <v>518</v>
      </c>
      <c s="7" r="C16" t="n">
        <v>730985</v>
      </c>
      <c s="7" r="D16" t="n">
        <v>630985</v>
      </c>
    </row>
    <row r="17" spans="1:4">
      <c s="4" r="A17" t="s">
        <v>519</v>
      </c>
      <c s="6" r="C17" t="n">
        <v>735369</v>
      </c>
      <c s="6" r="D17" t="n">
        <v>706716</v>
      </c>
    </row>
    <row r="18" spans="1:4">
      <c s="4" r="A18" t="s">
        <v>520</v>
      </c>
    </row>
    <row r="19" spans="1:4">
      <c s="3" r="A19" t="s">
        <v>500</v>
      </c>
    </row>
    <row r="20" spans="1:4">
      <c s="4" r="A20" t="s">
        <v>521</v>
      </c>
      <c s="7" r="D20" t="n">
        <v>4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522</v>
      </c>
      <c s="2" r="B1" t="s">
        <v>1</v>
      </c>
    </row>
    <row r="2" spans="1:3">
      <c s="2" r="B2" t="s">
        <v>2</v>
      </c>
      <c s="2" r="C2" t="s">
        <v>32</v>
      </c>
    </row>
    <row r="3" spans="1:3">
      <c s="3" r="A3" t="s">
        <v>523</v>
      </c>
    </row>
    <row r="4" spans="1:3">
      <c s="4" r="A4" t="s">
        <v>524</v>
      </c>
      <c s="7" r="B4" t="n">
        <v>0</v>
      </c>
      <c s="7" r="C4" t="n">
        <v>0</v>
      </c>
    </row>
    <row r="5" spans="1:3">
      <c s="4" r="A5" t="s">
        <v>525</v>
      </c>
      <c s="4" r="B5" t="s">
        <v>526</v>
      </c>
    </row>
    <row r="6" spans="1:3">
      <c s="4" r="A6" t="s">
        <v>527</v>
      </c>
      <c s="7" r="B6" t="n">
        <v>62000</v>
      </c>
      <c s="6" r="C6" t="n">
        <v>27000</v>
      </c>
    </row>
    <row r="7" spans="1:3">
      <c s="4" r="A7" t="s">
        <v>528</v>
      </c>
      <c s="6" r="B7" t="n">
        <v>0</v>
      </c>
      <c s="6" r="C7" t="n">
        <v>0</v>
      </c>
    </row>
    <row r="8" spans="1:3">
      <c s="4" r="A8" t="s">
        <v>529</v>
      </c>
      <c s="6" r="B8" t="n">
        <v>0</v>
      </c>
    </row>
    <row r="9" spans="1:3">
      <c s="4" r="A9" t="s">
        <v>530</v>
      </c>
    </row>
    <row r="10" spans="1:3">
      <c s="3" r="A10" t="s">
        <v>523</v>
      </c>
    </row>
    <row r="11" spans="1:3">
      <c s="4" r="A11" t="s">
        <v>524</v>
      </c>
      <c s="7" r="B11" t="n">
        <v>0</v>
      </c>
      <c s="6" r="C11" t="n">
        <v>0</v>
      </c>
    </row>
    <row r="12" spans="1:3">
      <c s="4" r="A12" t="s">
        <v>531</v>
      </c>
      <c s="4" r="B12" t="s">
        <v>532</v>
      </c>
    </row>
    <row r="13" spans="1:3">
      <c s="4" r="A13" t="s">
        <v>533</v>
      </c>
      <c s="7" r="B13" t="n">
        <v>46875000</v>
      </c>
      <c s="6" r="C13" t="n">
        <v>44478000</v>
      </c>
    </row>
    <row r="14" spans="1:3">
      <c s="4" r="A14" t="s">
        <v>534</v>
      </c>
    </row>
    <row r="15" spans="1:3">
      <c s="3" r="A15" t="s">
        <v>523</v>
      </c>
    </row>
    <row r="16" spans="1:3">
      <c s="4" r="A16" t="s">
        <v>524</v>
      </c>
      <c s="7" r="B16" t="n">
        <v>0</v>
      </c>
      <c s="6" r="C16" t="n">
        <v>0</v>
      </c>
    </row>
    <row r="17" spans="1:3">
      <c s="4" r="A17" t="s">
        <v>531</v>
      </c>
      <c s="4" r="B17" t="s">
        <v>535</v>
      </c>
    </row>
    <row r="18" spans="1:3">
      <c s="4" r="A18" t="s">
        <v>533</v>
      </c>
      <c s="7" r="B18" t="n">
        <v>3771000</v>
      </c>
      <c s="7" r="C18" t="n">
        <v>137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6</v>
      </c>
      <c s="2" r="B1" t="s">
        <v>2</v>
      </c>
      <c s="2" r="C1" t="s">
        <v>32</v>
      </c>
    </row>
    <row r="2" spans="1:3">
      <c s="3" r="A2" t="s">
        <v>537</v>
      </c>
    </row>
    <row r="3" spans="1:3">
      <c s="4" r="A3" t="s">
        <v>538</v>
      </c>
      <c s="7" r="B3" t="n">
        <v>2000</v>
      </c>
      <c s="7" r="C3" t="n">
        <v>2000</v>
      </c>
    </row>
    <row r="4" spans="1:3">
      <c s="4" r="A4" t="s">
        <v>539</v>
      </c>
      <c s="6" r="B4" t="n">
        <v>43000</v>
      </c>
      <c s="6" r="C4" t="n">
        <v>12000</v>
      </c>
    </row>
    <row r="5" spans="1:3">
      <c s="4" r="A5" t="s">
        <v>540</v>
      </c>
      <c s="6" r="B5" t="n">
        <v>643000</v>
      </c>
      <c s="6" r="C5" t="n">
        <v>392000</v>
      </c>
    </row>
    <row r="6" spans="1:3">
      <c s="4" r="A6" t="s">
        <v>541</v>
      </c>
      <c s="6" r="B6" t="n">
        <v>688000</v>
      </c>
      <c s="6" r="C6" t="n">
        <v>406000</v>
      </c>
    </row>
    <row r="7" spans="1:3">
      <c s="4" r="A7" t="s">
        <v>542</v>
      </c>
      <c s="6" r="B7" t="n">
        <v>-688000</v>
      </c>
      <c s="6" r="C7" t="n">
        <v>-406000</v>
      </c>
    </row>
    <row r="8" spans="1:3">
      <c s="3" r="A8" t="s">
        <v>543</v>
      </c>
    </row>
    <row r="9" spans="1:3">
      <c s="4" r="A9" t="s">
        <v>544</v>
      </c>
      <c s="6" r="B9" t="n">
        <v>149000</v>
      </c>
    </row>
    <row r="10" spans="1:3">
      <c s="4" r="A10" t="s">
        <v>545</v>
      </c>
      <c s="6" r="B10" t="n">
        <v>16160000</v>
      </c>
      <c s="6" r="C10" t="n">
        <v>15686000</v>
      </c>
    </row>
    <row r="11" spans="1:3">
      <c s="4" r="A11" t="s">
        <v>546</v>
      </c>
      <c s="6" r="B11" t="n">
        <v>-117000</v>
      </c>
    </row>
    <row r="12" spans="1:3">
      <c s="4" r="A12" t="s">
        <v>541</v>
      </c>
      <c s="6" r="B12" t="n">
        <v>16192000</v>
      </c>
      <c s="6" r="C12" t="n">
        <v>15686000</v>
      </c>
    </row>
    <row r="13" spans="1:3">
      <c s="4" r="A13" t="s">
        <v>542</v>
      </c>
      <c s="7" r="B13" t="n">
        <v>-16192000</v>
      </c>
      <c s="7" r="C13" t="n">
        <v>-1568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Q36"/>
  <sheetViews>
    <sheetView workbookViewId="0">
      <selection activeCell="A1" sqref="A1"/>
    </sheetView>
  </sheetViews>
  <sheetFormatPr baseColWidth="10" defaultRowHeight="15"/>
  <cols>
    <col customWidth="1" max="1" min="1" width="70"/>
    <col customWidth="1" max="2" min="2" width="15"/>
    <col customWidth="1" max="3" min="3" width="18"/>
    <col customWidth="1" max="4" min="4" width="19"/>
    <col customWidth="1" max="5" min="5" width="32"/>
    <col customWidth="1" max="6" min="6" width="58"/>
    <col customWidth="1" max="7" min="7" width="22"/>
    <col customWidth="1" max="8" min="8" width="39"/>
    <col customWidth="1" max="9" min="9" width="40"/>
    <col customWidth="1" max="10" min="10" width="36"/>
    <col customWidth="1" max="11" min="11" width="53"/>
    <col customWidth="1" max="12" min="12" width="54"/>
    <col customWidth="1" max="13" min="13" width="29"/>
    <col customWidth="1" max="14" min="14" width="33"/>
    <col customWidth="1" max="15" min="15" width="50"/>
    <col customWidth="1" max="16" min="16" width="64"/>
    <col customWidth="1" max="17" min="17" width="24"/>
  </cols>
  <sheetData>
    <row r="1" spans="1:17">
      <c s="1" r="A1" t="s">
        <v>104</v>
      </c>
      <c s="2" r="B1" t="s">
        <v>105</v>
      </c>
      <c s="2" r="C1" t="s">
        <v>106</v>
      </c>
      <c s="2" r="D1" t="s">
        <v>107</v>
      </c>
      <c s="2" r="E1" t="s">
        <v>62</v>
      </c>
      <c s="2" r="F1" t="s">
        <v>108</v>
      </c>
      <c s="2" r="G1" t="s">
        <v>109</v>
      </c>
      <c s="2" r="H1" t="s">
        <v>110</v>
      </c>
      <c s="2" r="I1" t="s">
        <v>111</v>
      </c>
      <c s="2" r="J1" t="s">
        <v>112</v>
      </c>
      <c s="2" r="K1" t="s">
        <v>113</v>
      </c>
      <c s="2" r="L1" t="s">
        <v>114</v>
      </c>
      <c s="2" r="M1" t="s">
        <v>115</v>
      </c>
      <c s="2" r="N1" t="s">
        <v>116</v>
      </c>
      <c s="2" r="O1" t="s">
        <v>117</v>
      </c>
      <c s="2" r="P1" t="s">
        <v>118</v>
      </c>
      <c s="2" r="Q1" t="s">
        <v>119</v>
      </c>
    </row>
    <row r="2" spans="1:17">
      <c s="4" r="A2" t="s">
        <v>120</v>
      </c>
      <c s="7" r="B2" t="n">
        <v>5519845</v>
      </c>
      <c s="7" r="G2" t="n">
        <v>19599</v>
      </c>
      <c s="7" r="J2" t="n">
        <v>66677200</v>
      </c>
      <c s="7" r="M2" t="n">
        <v>-60265438</v>
      </c>
      <c s="7" r="Q2" t="n">
        <v>-911516</v>
      </c>
    </row>
    <row r="3" spans="1:17">
      <c s="4" r="A3" t="s">
        <v>121</v>
      </c>
      <c s="6" r="G3" t="n">
        <v>19599470</v>
      </c>
    </row>
    <row r="4" spans="1:17">
      <c s="4" r="A4" t="s">
        <v>122</v>
      </c>
      <c s="6" r="B4" t="n">
        <v>429131</v>
      </c>
      <c s="6" r="J4" t="n">
        <v>429131</v>
      </c>
    </row>
    <row r="5" spans="1:17">
      <c s="4" r="A5" t="s">
        <v>123</v>
      </c>
      <c s="6" r="B5" t="n">
        <v>400000</v>
      </c>
      <c s="7" r="N5" t="n">
        <v>400000</v>
      </c>
    </row>
    <row r="6" spans="1:17">
      <c s="4" r="A6" t="s">
        <v>124</v>
      </c>
      <c s="6" r="B6" t="n">
        <v>226750</v>
      </c>
      <c s="7" r="G6" t="n">
        <v>112</v>
      </c>
      <c s="6" r="J6" t="n">
        <v>226638</v>
      </c>
    </row>
    <row r="7" spans="1:17">
      <c s="4" r="A7" t="s">
        <v>125</v>
      </c>
      <c s="6" r="G7" t="n">
        <v>112131</v>
      </c>
    </row>
    <row r="8" spans="1:17">
      <c s="4" r="A8" t="s">
        <v>126</v>
      </c>
      <c s="7" r="C8" t="n">
        <v>55200</v>
      </c>
      <c s="7" r="D8" t="n">
        <v>46041</v>
      </c>
      <c s="7" r="H8" t="n">
        <v>30</v>
      </c>
      <c s="7" r="I8" t="n">
        <v>27</v>
      </c>
      <c s="7" r="K8" t="n">
        <v>55170</v>
      </c>
      <c s="7" r="L8" t="n">
        <v>46014</v>
      </c>
    </row>
    <row r="9" spans="1:17">
      <c s="4" r="A9" t="s">
        <v>127</v>
      </c>
      <c s="6" r="C9" t="n">
        <v>30000</v>
      </c>
      <c s="6" r="D9" t="n">
        <v>26156</v>
      </c>
      <c s="6" r="H9" t="n">
        <v>30000</v>
      </c>
      <c s="6" r="I9" t="n">
        <v>26156</v>
      </c>
    </row>
    <row r="10" spans="1:17">
      <c s="4" r="A10" t="s">
        <v>128</v>
      </c>
      <c s="7" r="B10" t="n">
        <v>274500</v>
      </c>
      <c s="7" r="G10" t="n">
        <v>148</v>
      </c>
      <c s="6" r="J10" t="n">
        <v>274353</v>
      </c>
    </row>
    <row r="11" spans="1:17">
      <c s="4" r="A11" t="s">
        <v>129</v>
      </c>
      <c s="6" r="B11" t="n">
        <v>147731</v>
      </c>
      <c s="6" r="G11" t="n">
        <v>147731</v>
      </c>
    </row>
    <row r="12" spans="1:17">
      <c s="4" r="A12" t="s">
        <v>130</v>
      </c>
      <c s="7" r="B12" t="n">
        <v>307447</v>
      </c>
      <c s="7" r="G12" t="n">
        <v>389</v>
      </c>
      <c s="6" r="J12" t="n">
        <v>307058</v>
      </c>
    </row>
    <row r="13" spans="1:17">
      <c s="4" r="A13" t="s">
        <v>131</v>
      </c>
      <c s="6" r="G13" t="n">
        <v>388959</v>
      </c>
    </row>
    <row r="14" spans="1:17">
      <c s="4" r="A14" t="s">
        <v>132</v>
      </c>
      <c s="6" r="B14" t="n">
        <v>41250</v>
      </c>
      <c s="7" r="G14" t="n">
        <v>75</v>
      </c>
      <c s="6" r="J14" t="n">
        <v>41175</v>
      </c>
    </row>
    <row r="15" spans="1:17">
      <c s="4" r="A15" t="s">
        <v>133</v>
      </c>
      <c s="6" r="G15" t="n">
        <v>75000</v>
      </c>
    </row>
    <row r="16" spans="1:17">
      <c s="4" r="A16" t="s">
        <v>134</v>
      </c>
      <c s="6" r="B16" t="n">
        <v>9449683</v>
      </c>
      <c s="7" r="F16" t="n">
        <v>7</v>
      </c>
      <c s="7" r="G16" t="n">
        <v>2000</v>
      </c>
      <c s="6" r="J16" t="n">
        <v>9447676</v>
      </c>
    </row>
    <row r="17" spans="1:17">
      <c s="4" r="A17" t="s">
        <v>135</v>
      </c>
      <c s="6" r="F17" t="n">
        <v>7000</v>
      </c>
      <c s="6" r="G17" t="n">
        <v>2000000</v>
      </c>
    </row>
    <row r="18" spans="1:17">
      <c s="4" r="A18" t="s">
        <v>136</v>
      </c>
      <c s="7" r="B18" t="n">
        <v>-1707496</v>
      </c>
      <c s="6" r="M18" t="n">
        <v>-1702024</v>
      </c>
      <c s="6" r="N18" t="n">
        <v>-5472</v>
      </c>
    </row>
    <row r="19" spans="1:17">
      <c s="4" r="A19" t="s">
        <v>137</v>
      </c>
      <c s="6" r="B19" t="n">
        <v>75000</v>
      </c>
      <c s="6" r="D19" t="n">
        <v>237293</v>
      </c>
    </row>
    <row r="20" spans="1:17">
      <c s="4" r="A20" t="s">
        <v>138</v>
      </c>
      <c s="7" r="B20" t="n">
        <v>15042352</v>
      </c>
      <c s="7" r="F20" t="n">
        <v>7</v>
      </c>
      <c s="7" r="G20" t="n">
        <v>22380</v>
      </c>
      <c s="6" r="J20" t="n">
        <v>77504415</v>
      </c>
      <c s="6" r="M20" t="n">
        <v>-61967462</v>
      </c>
      <c s="6" r="N20" t="n">
        <v>394528</v>
      </c>
      <c s="6" r="Q20" t="n">
        <v>-911516</v>
      </c>
    </row>
    <row r="21" spans="1:17">
      <c s="4" r="A21" t="s">
        <v>139</v>
      </c>
      <c s="6" r="F21" t="n">
        <v>7000</v>
      </c>
      <c s="6" r="G21" t="n">
        <v>22379447</v>
      </c>
    </row>
    <row r="22" spans="1:17">
      <c s="4" r="A22" t="s">
        <v>122</v>
      </c>
      <c s="7" r="C22" t="n">
        <v>637108</v>
      </c>
      <c s="7" r="K22" t="n">
        <v>637108</v>
      </c>
    </row>
    <row r="23" spans="1:17">
      <c s="4" r="A23" t="s">
        <v>123</v>
      </c>
      <c s="7" r="C23" t="n">
        <v>500000</v>
      </c>
      <c s="7" r="O23" t="n">
        <v>500000</v>
      </c>
    </row>
    <row r="24" spans="1:17">
      <c s="4" r="A24" t="s">
        <v>124</v>
      </c>
      <c s="7" r="B24" t="n">
        <v>100000</v>
      </c>
      <c s="7" r="G24" t="n">
        <v>29</v>
      </c>
      <c s="6" r="J24" t="n">
        <v>99971</v>
      </c>
    </row>
    <row r="25" spans="1:17">
      <c s="4" r="A25" t="s">
        <v>125</v>
      </c>
      <c s="6" r="B25" t="n">
        <v>29865</v>
      </c>
      <c s="6" r="G25" t="n">
        <v>29865</v>
      </c>
    </row>
    <row r="26" spans="1:17">
      <c s="4" r="A26" t="s">
        <v>126</v>
      </c>
      <c s="7" r="D26" t="n">
        <v>50000</v>
      </c>
      <c s="7" r="I26" t="n">
        <v>18</v>
      </c>
      <c s="7" r="L26" t="n">
        <v>49982</v>
      </c>
    </row>
    <row r="27" spans="1:17">
      <c s="4" r="A27" t="s">
        <v>127</v>
      </c>
      <c s="6" r="D27" t="n">
        <v>17817</v>
      </c>
      <c s="6" r="I27" t="n">
        <v>17817</v>
      </c>
    </row>
    <row r="28" spans="1:17">
      <c s="4" r="A28" t="s">
        <v>128</v>
      </c>
      <c s="7" r="B28" t="n">
        <v>120000</v>
      </c>
      <c s="7" r="G28" t="n">
        <v>41</v>
      </c>
      <c s="6" r="J28" t="n">
        <v>119959</v>
      </c>
    </row>
    <row r="29" spans="1:17">
      <c s="4" r="A29" t="s">
        <v>129</v>
      </c>
      <c s="6" r="B29" t="n">
        <v>41365</v>
      </c>
      <c s="6" r="G29" t="n">
        <v>41365</v>
      </c>
    </row>
    <row r="30" spans="1:17">
      <c s="4" r="A30" t="s">
        <v>136</v>
      </c>
      <c s="7" r="B30" t="n">
        <v>-5539903</v>
      </c>
      <c s="6" r="M30" t="n">
        <v>-5467522</v>
      </c>
      <c s="6" r="N30" t="n">
        <v>-72381</v>
      </c>
    </row>
    <row r="31" spans="1:17">
      <c s="4" r="A31" t="s">
        <v>140</v>
      </c>
      <c s="6" r="B31" t="n">
        <v>200000</v>
      </c>
      <c s="7" r="G31" t="n">
        <v>200</v>
      </c>
      <c s="6" r="J31" t="n">
        <v>199800</v>
      </c>
    </row>
    <row r="32" spans="1:17">
      <c s="4" r="A32" t="s">
        <v>137</v>
      </c>
      <c s="6" r="D32" t="n">
        <v>200000</v>
      </c>
      <c s="6" r="G32" t="n">
        <v>200000</v>
      </c>
    </row>
    <row r="33" spans="1:17">
      <c s="4" r="A33" t="s">
        <v>141</v>
      </c>
      <c s="6" r="B33" t="n">
        <v>21165</v>
      </c>
      <c s="7" r="G33" t="n">
        <v>17</v>
      </c>
      <c s="6" r="J33" t="n">
        <v>21148</v>
      </c>
    </row>
    <row r="34" spans="1:17">
      <c s="4" r="A34" t="s">
        <v>142</v>
      </c>
      <c s="6" r="C34" t="n">
        <v>8333</v>
      </c>
      <c s="6" r="G34" t="n">
        <v>16666</v>
      </c>
    </row>
    <row r="35" spans="1:17">
      <c s="4" r="A35" t="s">
        <v>143</v>
      </c>
      <c s="7" r="B35" t="n">
        <v>9165492</v>
      </c>
      <c s="7" r="E35" t="n">
        <v>-1965230</v>
      </c>
      <c s="7" r="F35" t="n">
        <v>7</v>
      </c>
      <c s="7" r="G35" t="n">
        <v>22685</v>
      </c>
      <c s="7" r="J35" t="n">
        <v>78632383</v>
      </c>
      <c s="7" r="M35" t="n">
        <v>-67434984</v>
      </c>
      <c s="7" r="N35" t="n">
        <v>-1143083</v>
      </c>
      <c s="7" r="P35" t="n">
        <v>-1965230</v>
      </c>
      <c s="7" r="Q35" t="n">
        <v>-911516</v>
      </c>
    </row>
    <row r="36" spans="1:17">
      <c s="4" r="A36" t="s">
        <v>144</v>
      </c>
      <c s="6" r="F36" t="n">
        <v>7000</v>
      </c>
      <c s="6" r="G36" t="n">
        <v>226851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547</v>
      </c>
      <c s="2" r="B1" t="s">
        <v>1</v>
      </c>
    </row>
    <row r="2" spans="1:3">
      <c s="2" r="B2" t="s">
        <v>2</v>
      </c>
      <c s="2" r="C2" t="s">
        <v>32</v>
      </c>
    </row>
    <row r="3" spans="1:3">
      <c s="3" r="A3" t="s">
        <v>548</v>
      </c>
    </row>
    <row r="4" spans="1:3">
      <c s="4" r="A4" t="s">
        <v>549</v>
      </c>
      <c s="4" r="B4" t="s">
        <v>550</v>
      </c>
      <c s="4" r="C4" t="s">
        <v>550</v>
      </c>
    </row>
    <row r="5" spans="1:3">
      <c s="4" r="A5" t="s">
        <v>551</v>
      </c>
      <c s="4" r="B5" t="s">
        <v>334</v>
      </c>
      <c s="4" r="C5" t="s">
        <v>334</v>
      </c>
    </row>
    <row r="6" spans="1:3">
      <c s="4" r="A6" t="s">
        <v>552</v>
      </c>
      <c s="4" r="B6" t="s">
        <v>315</v>
      </c>
      <c s="4" r="C6" t="s">
        <v>315</v>
      </c>
    </row>
    <row r="7" spans="1:3">
      <c s="4" r="A7" t="s">
        <v>553</v>
      </c>
      <c s="4" r="B7" t="s">
        <v>554</v>
      </c>
      <c s="4" r="C7" t="s">
        <v>554</v>
      </c>
    </row>
    <row r="8" spans="1:3">
      <c s="4" r="A8" t="s">
        <v>555</v>
      </c>
      <c s="4" r="B8" t="s">
        <v>332</v>
      </c>
      <c s="4" r="C8" t="s">
        <v>3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6</v>
      </c>
      <c s="2" r="B1" t="s">
        <v>1</v>
      </c>
    </row>
    <row r="2" spans="1:3">
      <c s="2" r="B2" t="s">
        <v>2</v>
      </c>
      <c s="2" r="C2" t="s">
        <v>32</v>
      </c>
    </row>
    <row r="3" spans="1:3">
      <c s="3" r="A3" t="s">
        <v>557</v>
      </c>
    </row>
    <row r="4" spans="1:3">
      <c s="4" r="A4" t="s">
        <v>558</v>
      </c>
      <c s="7" r="B4" t="n">
        <v>9491569</v>
      </c>
      <c s="7" r="C4" t="n">
        <v>10333090</v>
      </c>
    </row>
    <row r="5" spans="1:3">
      <c s="4" r="A5" t="s">
        <v>559</v>
      </c>
    </row>
    <row r="6" spans="1:3">
      <c s="3" r="A6" t="s">
        <v>557</v>
      </c>
    </row>
    <row r="7" spans="1:3">
      <c s="4" r="A7" t="s">
        <v>558</v>
      </c>
      <c s="6" r="B7" t="n">
        <v>2911614</v>
      </c>
      <c s="6" r="C7" t="n">
        <v>2569102</v>
      </c>
    </row>
    <row r="8" spans="1:3">
      <c s="4" r="A8" t="s">
        <v>560</v>
      </c>
    </row>
    <row r="9" spans="1:3">
      <c s="3" r="A9" t="s">
        <v>557</v>
      </c>
    </row>
    <row r="10" spans="1:3">
      <c s="4" r="A10" t="s">
        <v>558</v>
      </c>
      <c s="6" r="B10" t="n">
        <v>6409924</v>
      </c>
      <c s="6" r="C10" t="n">
        <v>7627140</v>
      </c>
    </row>
    <row r="11" spans="1:3">
      <c s="4" r="A11" t="s">
        <v>561</v>
      </c>
    </row>
    <row r="12" spans="1:3">
      <c s="3" r="A12" t="s">
        <v>557</v>
      </c>
    </row>
    <row r="13" spans="1:3">
      <c s="4" r="A13" t="s">
        <v>558</v>
      </c>
      <c s="6" r="B13" t="n">
        <v>170031</v>
      </c>
      <c s="6" r="C13" t="n">
        <v>136848</v>
      </c>
    </row>
    <row r="14" spans="1:3">
      <c s="4" r="A14" t="s">
        <v>562</v>
      </c>
    </row>
    <row r="15" spans="1:3">
      <c s="3" r="A15" t="s">
        <v>557</v>
      </c>
    </row>
    <row r="16" spans="1:3">
      <c s="4" r="A16" t="s">
        <v>558</v>
      </c>
      <c s="6" r="B16" t="n">
        <v>3295307</v>
      </c>
      <c s="6" r="C16" t="n">
        <v>4655648</v>
      </c>
    </row>
    <row r="17" spans="1:3">
      <c s="4" r="A17" t="s">
        <v>563</v>
      </c>
    </row>
    <row r="18" spans="1:3">
      <c s="3" r="A18" t="s">
        <v>557</v>
      </c>
    </row>
    <row r="19" spans="1:3">
      <c s="4" r="A19" t="s">
        <v>558</v>
      </c>
      <c s="6" r="B19" t="n">
        <v>211035</v>
      </c>
      <c s="6" r="C19" t="n">
        <v>100321</v>
      </c>
    </row>
    <row r="20" spans="1:3">
      <c s="4" r="A20" t="s">
        <v>564</v>
      </c>
    </row>
    <row r="21" spans="1:3">
      <c s="3" r="A21" t="s">
        <v>557</v>
      </c>
    </row>
    <row r="22" spans="1:3">
      <c s="4" r="A22" t="s">
        <v>558</v>
      </c>
      <c s="7" r="B22" t="n">
        <v>5985227</v>
      </c>
      <c s="7" r="C22" t="n">
        <v>55771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14"/>
  </cols>
  <sheetData>
    <row r="1" spans="1:5">
      <c s="1" r="A1" t="s">
        <v>565</v>
      </c>
      <c s="2" r="B1" t="s">
        <v>1</v>
      </c>
    </row>
    <row r="2" spans="1:5">
      <c s="2" r="B2" t="s">
        <v>566</v>
      </c>
      <c s="2" r="C2" t="s">
        <v>567</v>
      </c>
      <c s="2" r="D2" t="s">
        <v>568</v>
      </c>
      <c s="2" r="E2" t="s">
        <v>569</v>
      </c>
    </row>
    <row r="3" spans="1:5">
      <c s="3" r="A3" t="s">
        <v>570</v>
      </c>
    </row>
    <row r="4" spans="1:5">
      <c s="4" r="A4" t="s">
        <v>571</v>
      </c>
      <c s="6" r="B4" t="n">
        <v>2</v>
      </c>
      <c s="6" r="C4" t="n">
        <v>2</v>
      </c>
    </row>
    <row r="5" spans="1:5">
      <c s="4" r="A5" t="s">
        <v>35</v>
      </c>
      <c s="7" r="B5" t="n">
        <v>784690</v>
      </c>
      <c s="7" r="C5" t="n">
        <v>1100000</v>
      </c>
    </row>
    <row r="6" spans="1:5">
      <c s="4" r="A6" t="s">
        <v>572</v>
      </c>
    </row>
    <row r="7" spans="1:5">
      <c s="3" r="A7" t="s">
        <v>570</v>
      </c>
    </row>
    <row r="8" spans="1:5">
      <c s="4" r="A8" t="s">
        <v>573</v>
      </c>
      <c s="7" r="C8" t="n">
        <v>455573</v>
      </c>
      <c s="7" r="D8" t="n">
        <v>716520</v>
      </c>
    </row>
    <row r="9" spans="1:5">
      <c s="4" r="A9" t="s">
        <v>574</v>
      </c>
    </row>
    <row r="10" spans="1:5">
      <c s="3" r="A10" t="s">
        <v>570</v>
      </c>
    </row>
    <row r="11" spans="1:5">
      <c s="4" r="A11" t="s">
        <v>575</v>
      </c>
      <c s="4" r="B11" t="s">
        <v>576</v>
      </c>
      <c s="4" r="C11" t="s">
        <v>577</v>
      </c>
    </row>
    <row r="12" spans="1:5">
      <c s="4" r="A12" t="s">
        <v>571</v>
      </c>
      <c s="6" r="B12" t="n">
        <v>2</v>
      </c>
      <c s="6" r="C12" t="n">
        <v>2</v>
      </c>
    </row>
    <row r="13" spans="1:5">
      <c s="4" r="A13" t="s">
        <v>578</v>
      </c>
    </row>
    <row r="14" spans="1:5">
      <c s="3" r="A14" t="s">
        <v>570</v>
      </c>
    </row>
    <row r="15" spans="1:5">
      <c s="4" r="A15" t="s">
        <v>575</v>
      </c>
      <c s="4" r="B15" t="s">
        <v>579</v>
      </c>
      <c s="4" r="C15" t="s">
        <v>580</v>
      </c>
    </row>
    <row r="16" spans="1:5">
      <c s="4" r="A16" t="s">
        <v>581</v>
      </c>
    </row>
    <row r="17" spans="1:5">
      <c s="3" r="A17" t="s">
        <v>570</v>
      </c>
    </row>
    <row r="18" spans="1:5">
      <c s="4" r="A18" t="s">
        <v>575</v>
      </c>
      <c s="4" r="B18" t="s">
        <v>582</v>
      </c>
      <c s="4" r="C18" t="s">
        <v>583</v>
      </c>
    </row>
    <row r="19" spans="1:5">
      <c s="4" r="A19" t="s">
        <v>584</v>
      </c>
    </row>
    <row r="20" spans="1:5">
      <c s="3" r="A20" t="s">
        <v>570</v>
      </c>
    </row>
    <row r="21" spans="1:5">
      <c s="4" r="A21" t="s">
        <v>575</v>
      </c>
      <c s="4" r="B21" t="s">
        <v>577</v>
      </c>
      <c s="4" r="C21" t="s">
        <v>585</v>
      </c>
    </row>
    <row r="22" spans="1:5">
      <c s="4" r="A22" t="s">
        <v>586</v>
      </c>
    </row>
    <row r="23" spans="1:5">
      <c s="3" r="A23" t="s">
        <v>570</v>
      </c>
    </row>
    <row r="24" spans="1:5">
      <c s="4" r="A24" t="s">
        <v>587</v>
      </c>
      <c s="7" r="B24" t="n">
        <v>1745619</v>
      </c>
      <c s="7" r="C24" t="n">
        <v>948024</v>
      </c>
    </row>
    <row r="25" spans="1:5">
      <c s="4" r="A25" t="s">
        <v>575</v>
      </c>
      <c s="4" r="B25" t="s">
        <v>583</v>
      </c>
      <c s="4" r="C25" t="s">
        <v>588</v>
      </c>
    </row>
    <row r="26" spans="1:5">
      <c s="4" r="A26" t="s">
        <v>589</v>
      </c>
    </row>
    <row r="27" spans="1:5">
      <c s="3" r="A27" t="s">
        <v>570</v>
      </c>
    </row>
    <row r="28" spans="1:5">
      <c s="4" r="A28" t="s">
        <v>587</v>
      </c>
      <c s="7" r="B28" t="n">
        <v>2698522</v>
      </c>
      <c s="7" r="C28" t="n">
        <v>2698043</v>
      </c>
    </row>
    <row r="29" spans="1:5">
      <c s="4" r="A29" t="s">
        <v>575</v>
      </c>
      <c s="4" r="B29" t="s">
        <v>590</v>
      </c>
      <c s="4" r="C29" t="s">
        <v>591</v>
      </c>
    </row>
    <row r="30" spans="1:5">
      <c s="4" r="A30" t="s">
        <v>309</v>
      </c>
    </row>
    <row r="31" spans="1:5">
      <c s="3" r="A31" t="s">
        <v>570</v>
      </c>
    </row>
    <row r="32" spans="1:5">
      <c s="4" r="A32" t="s">
        <v>592</v>
      </c>
      <c s="4" r="E32" t="s">
        <v>5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6"/>
    <col customWidth="1" max="2" min="2" width="21"/>
    <col customWidth="1" max="3" min="3" width="32"/>
    <col customWidth="1" max="4" min="4" width="32"/>
    <col customWidth="1" max="5" min="5" width="80"/>
    <col customWidth="1" max="6" min="6" width="21"/>
  </cols>
  <sheetData>
    <row r="1" spans="1:6">
      <c s="1" r="A1" t="s">
        <v>594</v>
      </c>
      <c s="2" r="B1" t="s">
        <v>294</v>
      </c>
      <c s="2" r="D1" t="s">
        <v>595</v>
      </c>
      <c s="2" r="E1" t="s">
        <v>1</v>
      </c>
    </row>
    <row r="2" spans="1:6">
      <c s="2" r="B2" t="s">
        <v>596</v>
      </c>
      <c s="2" r="C2" t="s">
        <v>597</v>
      </c>
      <c s="2" r="D2" t="s">
        <v>598</v>
      </c>
      <c s="2" r="E2" t="s">
        <v>599</v>
      </c>
      <c s="2" r="F2" t="s">
        <v>360</v>
      </c>
    </row>
    <row r="3" spans="1:6">
      <c s="3" r="A3" t="s">
        <v>600</v>
      </c>
    </row>
    <row r="4" spans="1:6">
      <c s="4" r="A4" t="s">
        <v>601</v>
      </c>
      <c s="7" r="E4" t="n">
        <v>12522</v>
      </c>
    </row>
    <row r="5" spans="1:6">
      <c s="4" r="A5" t="s">
        <v>602</v>
      </c>
      <c s="6" r="E5" t="n">
        <v>7625</v>
      </c>
    </row>
    <row r="6" spans="1:6">
      <c s="4" r="A6" t="s">
        <v>603</v>
      </c>
      <c s="4" r="E6" t="s">
        <v>604</v>
      </c>
    </row>
    <row r="7" spans="1:6">
      <c s="4" r="A7" t="s">
        <v>605</v>
      </c>
      <c s="7" r="E7" t="n">
        <v>121866</v>
      </c>
      <c s="7" r="F7" t="n">
        <v>86348</v>
      </c>
    </row>
    <row r="8" spans="1:6">
      <c s="4" r="A8" t="s">
        <v>606</v>
      </c>
      <c s="4" r="E8" t="s">
        <v>607</v>
      </c>
    </row>
    <row r="9" spans="1:6">
      <c s="4" r="A9" t="s">
        <v>608</v>
      </c>
      <c s="4" r="E9" t="s">
        <v>593</v>
      </c>
    </row>
    <row r="10" spans="1:6">
      <c s="4" r="A10" t="s">
        <v>422</v>
      </c>
      <c s="6" r="F10" t="n">
        <v>500000</v>
      </c>
    </row>
    <row r="11" spans="1:6">
      <c s="4" r="A11" t="s">
        <v>609</v>
      </c>
      <c s="4" r="B11" t="s">
        <v>452</v>
      </c>
    </row>
    <row r="12" spans="1:6">
      <c s="4" r="A12" t="s">
        <v>610</v>
      </c>
      <c s="7" r="B12" t="n">
        <v>100000</v>
      </c>
    </row>
    <row r="13" spans="1:6">
      <c s="4" r="A13" t="s">
        <v>611</v>
      </c>
    </row>
    <row r="14" spans="1:6">
      <c s="3" r="A14" t="s">
        <v>600</v>
      </c>
    </row>
    <row r="15" spans="1:6">
      <c s="4" r="A15" t="s">
        <v>375</v>
      </c>
      <c s="6" r="C15" t="n">
        <v>12000</v>
      </c>
    </row>
    <row r="16" spans="1:6">
      <c s="4" r="A16" t="s">
        <v>370</v>
      </c>
      <c s="4" r="C16" t="s">
        <v>452</v>
      </c>
    </row>
    <row r="17" spans="1:6">
      <c s="4" r="A17" t="s">
        <v>376</v>
      </c>
      <c s="7" r="C17" t="n">
        <v>5261640</v>
      </c>
    </row>
    <row r="18" spans="1:6">
      <c s="4" r="A18" t="s">
        <v>612</v>
      </c>
    </row>
    <row r="19" spans="1:6">
      <c s="3" r="A19" t="s">
        <v>600</v>
      </c>
    </row>
    <row r="20" spans="1:6">
      <c s="4" r="A20" t="s">
        <v>375</v>
      </c>
      <c s="6" r="D20" t="n">
        <v>3000</v>
      </c>
    </row>
    <row r="21" spans="1:6">
      <c s="4" r="A21" t="s">
        <v>376</v>
      </c>
      <c s="7" r="D21" t="n">
        <v>1785750</v>
      </c>
    </row>
    <row r="22" spans="1:6">
      <c s="4" r="A22" t="s">
        <v>613</v>
      </c>
      <c s="4" r="E22" t="s">
        <v>614</v>
      </c>
    </row>
    <row r="23" spans="1:6">
      <c s="4" r="A23" t="s">
        <v>615</v>
      </c>
      <c s="7" r="E23" t="n">
        <v>1215127</v>
      </c>
      <c s="6" r="F23" t="n">
        <v>721197</v>
      </c>
    </row>
    <row r="24" spans="1:6">
      <c s="4" r="A24" t="s">
        <v>106</v>
      </c>
    </row>
    <row r="25" spans="1:6">
      <c s="3" r="A25" t="s">
        <v>600</v>
      </c>
    </row>
    <row r="26" spans="1:6">
      <c s="4" r="A26" t="s">
        <v>616</v>
      </c>
      <c s="6" r="E26" t="n">
        <v>8333</v>
      </c>
    </row>
    <row r="27" spans="1:6">
      <c s="4" r="A27" t="s">
        <v>617</v>
      </c>
      <c s="7" r="E27" t="n">
        <v>313751</v>
      </c>
      <c s="6" r="F27" t="n">
        <v>404828</v>
      </c>
    </row>
    <row r="28" spans="1:6">
      <c s="4" r="A28" t="s">
        <v>422</v>
      </c>
      <c s="7" r="E28" t="n">
        <v>260000</v>
      </c>
      <c s="7" r="F28" t="n">
        <v>200000</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s="1" r="A1" t="s">
        <v>618</v>
      </c>
      <c s="2" r="B1" t="s">
        <v>358</v>
      </c>
    </row>
    <row r="2" spans="1:2">
      <c s="3" r="A2" t="s">
        <v>619</v>
      </c>
    </row>
    <row r="3" spans="1:2">
      <c s="6" r="A3" t="n">
        <v>2016</v>
      </c>
      <c s="7" r="B3" t="n">
        <v>170108</v>
      </c>
    </row>
    <row r="4" spans="1:2">
      <c s="6" r="A4" t="n">
        <v>2017</v>
      </c>
      <c s="6" r="B4" t="n">
        <v>170108</v>
      </c>
    </row>
    <row r="5" spans="1:2">
      <c s="6" r="A5" t="n">
        <v>2018</v>
      </c>
      <c s="6" r="B5" t="n">
        <v>170108</v>
      </c>
    </row>
    <row r="6" spans="1:2">
      <c s="6" r="A6" t="n">
        <v>2019</v>
      </c>
      <c s="6" r="B6" t="n">
        <v>170108</v>
      </c>
    </row>
    <row r="7" spans="1:2">
      <c s="6" r="A7" t="n">
        <v>2020</v>
      </c>
      <c s="6" r="B7" t="n">
        <v>156879</v>
      </c>
    </row>
    <row r="8" spans="1:2">
      <c s="4" r="A8" t="s">
        <v>105</v>
      </c>
      <c s="7" r="B8" t="n">
        <v>8373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5</v>
      </c>
      <c s="2" r="B1" t="s">
        <v>1</v>
      </c>
    </row>
    <row r="2" spans="1:3">
      <c s="2" r="B2" t="s">
        <v>2</v>
      </c>
      <c s="2" r="C2" t="s">
        <v>32</v>
      </c>
    </row>
    <row r="3" spans="1:3">
      <c s="3" r="A3" t="s">
        <v>146</v>
      </c>
    </row>
    <row r="4" spans="1:3">
      <c s="4" r="A4" t="s">
        <v>147</v>
      </c>
      <c s="7" r="B4" t="n">
        <v>-5539903</v>
      </c>
      <c s="7" r="C4" t="n">
        <v>-1707496</v>
      </c>
    </row>
    <row r="5" spans="1:3">
      <c s="3" r="A5" t="s">
        <v>148</v>
      </c>
    </row>
    <row r="6" spans="1:3">
      <c s="4" r="A6" t="s">
        <v>149</v>
      </c>
      <c s="6" r="B6" t="n">
        <v>27947</v>
      </c>
      <c s="6" r="C6" t="n">
        <v>17380</v>
      </c>
    </row>
    <row r="7" spans="1:3">
      <c s="4" r="A7" t="s">
        <v>150</v>
      </c>
      <c s="6" r="B7" t="n">
        <v>69428</v>
      </c>
      <c s="6" r="C7" t="n">
        <v>78458</v>
      </c>
    </row>
    <row r="8" spans="1:3">
      <c s="4" r="A8" t="s">
        <v>151</v>
      </c>
      <c s="6" r="B8" t="n">
        <v>1128274</v>
      </c>
      <c s="6" r="C8" t="n">
        <v>1031623</v>
      </c>
    </row>
    <row r="9" spans="1:3">
      <c s="4" r="A9" t="s">
        <v>152</v>
      </c>
      <c s="6" r="B9" t="n">
        <v>2445489</v>
      </c>
      <c s="6" r="C9" t="n">
        <v>910200</v>
      </c>
    </row>
    <row r="10" spans="1:3">
      <c s="3" r="A10" t="s">
        <v>153</v>
      </c>
    </row>
    <row r="11" spans="1:3">
      <c s="4" r="A11" t="s">
        <v>154</v>
      </c>
      <c s="6" r="B11" t="n">
        <v>-207248</v>
      </c>
      <c s="6" r="C11" t="n">
        <v>-8623</v>
      </c>
    </row>
    <row r="12" spans="1:3">
      <c s="4" r="A12" t="s">
        <v>155</v>
      </c>
      <c s="6" r="B12" t="n">
        <v>-58140</v>
      </c>
    </row>
    <row r="13" spans="1:3">
      <c s="4" r="A13" t="s">
        <v>156</v>
      </c>
      <c s="6" r="B13" t="n">
        <v>-875034</v>
      </c>
      <c s="6" r="C13" t="n">
        <v>-1175447</v>
      </c>
    </row>
    <row r="14" spans="1:3">
      <c s="4" r="A14" t="s">
        <v>157</v>
      </c>
      <c s="6" r="B14" t="n">
        <v>-450407</v>
      </c>
      <c s="6" r="C14" t="n">
        <v>1587155</v>
      </c>
    </row>
    <row r="15" spans="1:3">
      <c s="4" r="A15" t="s">
        <v>158</v>
      </c>
      <c s="6" r="B15" t="n">
        <v>192601</v>
      </c>
      <c s="6" r="C15" t="n">
        <v>-304114</v>
      </c>
    </row>
    <row r="16" spans="1:3">
      <c s="4" r="A16" t="s">
        <v>159</v>
      </c>
      <c s="6" r="B16" t="n">
        <v>-2670</v>
      </c>
      <c s="6" r="C16" t="n">
        <v>-1768</v>
      </c>
    </row>
    <row r="17" spans="1:3">
      <c s="4" r="A17" t="s">
        <v>160</v>
      </c>
      <c s="6" r="B17" t="n">
        <v>173068</v>
      </c>
      <c s="6" r="C17" t="n">
        <v>-516460</v>
      </c>
    </row>
    <row r="18" spans="1:3">
      <c s="4" r="A18" t="s">
        <v>161</v>
      </c>
      <c s="6" r="B18" t="n">
        <v>220038</v>
      </c>
      <c s="6" r="C18" t="n">
        <v>466035</v>
      </c>
    </row>
    <row r="19" spans="1:3">
      <c s="4" r="A19" t="s">
        <v>162</v>
      </c>
      <c s="6" r="B19" t="n">
        <v>-2946338</v>
      </c>
      <c s="6" r="C19" t="n">
        <v>376943</v>
      </c>
    </row>
    <row r="20" spans="1:3">
      <c s="3" r="A20" t="s">
        <v>163</v>
      </c>
    </row>
    <row r="21" spans="1:3">
      <c s="4" r="A21" t="s">
        <v>164</v>
      </c>
      <c s="6" r="B21" t="n">
        <v>-9939</v>
      </c>
      <c s="6" r="C21" t="n">
        <v>-16752</v>
      </c>
    </row>
    <row r="22" spans="1:3">
      <c s="4" r="A22" t="s">
        <v>165</v>
      </c>
      <c s="6" r="B22" t="n">
        <v>-67581</v>
      </c>
      <c s="6" r="C22" t="n">
        <v>-82210</v>
      </c>
    </row>
    <row r="23" spans="1:3">
      <c s="4" r="A23" t="s">
        <v>166</v>
      </c>
      <c s="6" r="B23" t="n">
        <v>-3727271</v>
      </c>
      <c s="6" r="C23" t="n">
        <v>-1304528</v>
      </c>
    </row>
    <row r="24" spans="1:3">
      <c s="3" r="A24" t="s">
        <v>167</v>
      </c>
    </row>
    <row r="25" spans="1:3">
      <c s="4" r="A25" t="s">
        <v>168</v>
      </c>
      <c s="6" r="C25" t="n">
        <v>348697</v>
      </c>
    </row>
    <row r="26" spans="1:3">
      <c s="4" r="A26" t="s">
        <v>169</v>
      </c>
      <c s="6" r="C26" t="n">
        <v>9449683</v>
      </c>
    </row>
    <row r="27" spans="1:3">
      <c s="4" r="A27" t="s">
        <v>170</v>
      </c>
      <c s="6" r="C27" t="n">
        <v>-50000</v>
      </c>
    </row>
    <row r="28" spans="1:3">
      <c s="4" r="A28" t="s">
        <v>171</v>
      </c>
      <c s="6" r="B28" t="n">
        <v>500000</v>
      </c>
      <c s="6" r="C28" t="n">
        <v>400000</v>
      </c>
    </row>
    <row r="29" spans="1:3">
      <c s="4" r="A29" t="s">
        <v>172</v>
      </c>
      <c s="6" r="B29" t="n">
        <v>500000</v>
      </c>
      <c s="6" r="C29" t="n">
        <v>10148380</v>
      </c>
    </row>
    <row r="30" spans="1:3">
      <c s="4" r="A30" t="s">
        <v>173</v>
      </c>
      <c s="6" r="B30" t="n">
        <v>-6173609</v>
      </c>
      <c s="6" r="C30" t="n">
        <v>9220795</v>
      </c>
    </row>
    <row r="31" spans="1:3">
      <c s="4" r="A31" t="s">
        <v>174</v>
      </c>
      <c s="6" r="B31" t="n">
        <v>10367993</v>
      </c>
      <c s="6" r="C31" t="n">
        <v>1147198</v>
      </c>
    </row>
    <row r="32" spans="1:3">
      <c s="4" r="A32" t="s">
        <v>175</v>
      </c>
      <c s="6" r="B32" t="n">
        <v>4194384</v>
      </c>
      <c s="6" r="C32" t="n">
        <v>10367993</v>
      </c>
    </row>
    <row r="33" spans="1:3">
      <c s="3" r="A33" t="s">
        <v>176</v>
      </c>
    </row>
    <row r="34" spans="1:3">
      <c s="4" r="A34" t="s">
        <v>177</v>
      </c>
      <c s="6" r="B34" t="n">
        <v>566775</v>
      </c>
    </row>
    <row r="35" spans="1:3">
      <c s="4" r="A35" t="s">
        <v>62</v>
      </c>
    </row>
    <row r="36" spans="1:3">
      <c s="3" r="A36" t="s">
        <v>148</v>
      </c>
    </row>
    <row r="37" spans="1:3">
      <c s="4" r="A37" t="s">
        <v>152</v>
      </c>
      <c s="6" r="B37" t="n">
        <v>2019211</v>
      </c>
      <c s="6" r="C37" t="n">
        <v>891500</v>
      </c>
    </row>
    <row r="38" spans="1:3">
      <c s="3" r="A38" t="s">
        <v>163</v>
      </c>
    </row>
    <row r="39" spans="1:3">
      <c s="4" r="A39" t="s">
        <v>178</v>
      </c>
      <c s="6" r="C39" t="n">
        <v>-856105</v>
      </c>
    </row>
    <row r="40" spans="1:3">
      <c s="4" r="A40" t="s">
        <v>179</v>
      </c>
      <c s="6" r="B40" t="n">
        <v>-3649751</v>
      </c>
    </row>
    <row r="41" spans="1:3">
      <c s="4" r="A41" t="s">
        <v>64</v>
      </c>
    </row>
    <row r="42" spans="1:3">
      <c s="3" r="A42" t="s">
        <v>146</v>
      </c>
    </row>
    <row r="43" spans="1:3">
      <c s="4" r="A43" t="s">
        <v>147</v>
      </c>
      <c s="6" r="B43" t="n">
        <v>-7846</v>
      </c>
      <c s="6" r="C43" t="n">
        <v>-17889</v>
      </c>
    </row>
    <row r="44" spans="1:3">
      <c s="3" r="A44" t="s">
        <v>148</v>
      </c>
    </row>
    <row r="45" spans="1:3">
      <c s="4" r="A45" t="s">
        <v>152</v>
      </c>
      <c s="6" r="B45" t="n">
        <v>7846</v>
      </c>
      <c s="6" r="C45" t="n">
        <v>17890</v>
      </c>
    </row>
    <row r="46" spans="1:3">
      <c s="4" r="A46" t="s">
        <v>65</v>
      </c>
    </row>
    <row r="47" spans="1:3">
      <c s="3" r="A47" t="s">
        <v>148</v>
      </c>
    </row>
    <row r="48" spans="1:3">
      <c s="4" r="A48" t="s">
        <v>152</v>
      </c>
      <c s="7" r="B48" t="n">
        <v>348651</v>
      </c>
      <c s="6" r="C48" t="n">
        <v>810</v>
      </c>
    </row>
    <row r="49" spans="1:3">
      <c s="3" r="A49" t="s">
        <v>163</v>
      </c>
    </row>
    <row r="50" spans="1:3">
      <c s="4" r="A50" t="s">
        <v>178</v>
      </c>
      <c s="7" r="C50" t="n">
        <v>-3494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Business and Basi</vt:lpstr>
      <vt:lpstr>Summary of Significant Accounti</vt:lpstr>
      <vt:lpstr>Accounts Receivable</vt:lpstr>
      <vt:lpstr>Inventories</vt:lpstr>
      <vt:lpstr>Advances on Contracts</vt:lpstr>
      <vt:lpstr>Consolidation of Variable Inter</vt:lpstr>
      <vt:lpstr>Investment in Joint Ventures</vt:lpstr>
      <vt:lpstr>Furniture, Fixtures and Equipme</vt:lpstr>
      <vt:lpstr>Patents</vt:lpstr>
      <vt:lpstr>Stockholders' Equity</vt:lpstr>
      <vt:lpstr>Stock Option Plans</vt:lpstr>
      <vt:lpstr>Employment Contract and Deferre</vt:lpstr>
      <vt:lpstr>Income Taxes</vt:lpstr>
      <vt:lpstr>Product Sales and Significant C</vt:lpstr>
      <vt:lpstr>Commitments and Other</vt:lpstr>
      <vt:lpstr>Pension Plan</vt:lpstr>
      <vt:lpstr>Summary of Significant Accoun23</vt:lpstr>
      <vt:lpstr>Summary of Significant Accoun24</vt:lpstr>
      <vt:lpstr>Inventories  - Inventories (Tab</vt:lpstr>
      <vt:lpstr>Consolidation of Variable Int26</vt:lpstr>
      <vt:lpstr>Furniture, Fixtures and Equip27</vt:lpstr>
      <vt:lpstr>Stock Option Plans (Tables)</vt:lpstr>
      <vt:lpstr>Income Taxes (Tables)</vt:lpstr>
      <vt:lpstr>Product Sales and Significant30</vt:lpstr>
      <vt:lpstr>Commitments and Other (Tables)</vt:lpstr>
      <vt:lpstr>Organization, Business and Ba32</vt:lpstr>
      <vt:lpstr>Summary of Significant Accoun33</vt:lpstr>
      <vt:lpstr>Summary of Significant Accoun34</vt:lpstr>
      <vt:lpstr>Accounts Receivable - Additiona</vt:lpstr>
      <vt:lpstr>Inventories - Inventories (Deta</vt:lpstr>
      <vt:lpstr>Advances on Contracts - Additio</vt:lpstr>
      <vt:lpstr>Consolidation of Variable Int38</vt:lpstr>
      <vt:lpstr>Consolidation of Variable Int39</vt:lpstr>
      <vt:lpstr>Investment in Joint Ventures - </vt:lpstr>
      <vt:lpstr>Furniture, Fixtures and Equip41</vt:lpstr>
      <vt:lpstr>Furniture, Fixtures and Equip42</vt:lpstr>
      <vt:lpstr>Patents - Additional Informatio</vt:lpstr>
      <vt:lpstr>Stockholders' Equity - Addition</vt:lpstr>
      <vt:lpstr>Stock Option Plans - Additional</vt:lpstr>
      <vt:lpstr>Stock Option Plans - Summary of</vt:lpstr>
      <vt:lpstr>Employment Contract and Defer47</vt:lpstr>
      <vt:lpstr>Income Taxes - Additional Infor</vt:lpstr>
      <vt:lpstr>Income Taxes - Summary of Defer</vt:lpstr>
      <vt:lpstr>Income Taxes - Reconciliation o</vt:lpstr>
      <vt:lpstr>Product Sales and Significant51</vt:lpstr>
      <vt:lpstr>Product Sales and Significant52</vt:lpstr>
      <vt:lpstr>Commitments and Other - Additio</vt:lpstr>
      <vt:lpstr>Commitments and Other - Aggreg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7:27:25Z</dcterms:created>
  <dcterms:modified xmlns:dcterms="http://purl.org/dc/terms/" xmlns:xsi="http://www.w3.org/2001/XMLSchema-instance" xsi:type="dcterms:W3CDTF">2016-04-06T17:27:25Z</dcterms:modified>
  <dc:title xmlns:dc="http://purl.org/dc/elements/1.1/">Untitled</dc:title>
  <dc:description xmlns:dc="http://purl.org/dc/elements/1.1/"/>
  <dc:subject xmlns:dc="http://purl.org/dc/elements/1.1/"/>
  <cp:keywords/>
  <cp:category/>
</cp:coreProperties>
</file>